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As Restat"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ublic Offering (Details)"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As Rest_2" sheetId="36" state="visible" r:id="rId36"/>
    <sheet xmlns:r="http://schemas.openxmlformats.org/officeDocument/2006/relationships" name="Warrants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Document Information Line Items</t>
        </is>
      </c>
    </row>
    <row r="4">
      <c r="A4" s="4" t="inlineStr">
        <is>
          <t>Entity Registrant Name</t>
        </is>
      </c>
      <c r="B4" s="4" t="inlineStr">
        <is>
          <t>Tuscan Holdings Corp. II</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19488403</v>
      </c>
    </row>
    <row r="8">
      <c r="A8" s="4" t="inlineStr">
        <is>
          <t>Entity Public Float</t>
        </is>
      </c>
      <c r="D8" s="6" t="n">
        <v>173362500</v>
      </c>
    </row>
    <row r="9">
      <c r="A9" s="4" t="inlineStr">
        <is>
          <t>Amendment Flag</t>
        </is>
      </c>
      <c r="B9" s="4" t="inlineStr">
        <is>
          <t>true</t>
        </is>
      </c>
    </row>
    <row r="10">
      <c r="A10" s="4" t="inlineStr">
        <is>
          <t>Amendment Description</t>
        </is>
      </c>
      <c r="B10" s="4" t="inlineStr">
        <is>
          <t>Tuscan Holdings II Corp. (the &amp;#x201c;Company,&amp;#x201d; 
&amp;#x201c;we&amp;#x201d;, &amp;#x201c;our&amp;#x201d; or &amp;#x201c;us&amp;#x201d;) is filing this Amendment No. 2 to the Annual Report on Form 10-K/A, which amends   
the Annual Report on Form 10-K/A for the period ended December 31, 2020, originally filed with the Securities and Exchange Commission    
(the SEC&amp;#x201d;) on June 28, 2021, or the &amp;#x201c;First Amended Filing,&amp;#x201d; to restate our financial statements as of and for the periods     
ended July 16, 2019, September 30, 2019, December 31, 2019, March 31, 2020, June 30, 2020, September 30, 2020, and December 31, 2020   
included in the Company&amp;#x2019;s annual report on Form 10-K filed with the SEC on March 19, 2021 (collectively, the &amp;#x201c;Original Financial 
Statements&amp;#x201d;).The Company has re-evaluated the Company&amp;#x2019;s application of ASC  
480-10-S99-3A to its accounting classification of the redeemable common stock, par value $0.0001 per share (the &amp;#x201c;Public Shares&amp;#x201d;),  
issued as part of the units sold in the Company&amp;#x2019;s initial public offering (the &amp;#x201c;Initial Public Offering&amp;#x201d;) on July 16, 
2019. Historically, a portion of the Public Shares were classified as permanent equity to maintain stockholders&amp;#x2019; equity greater    
than $5 million on the basis that the Company will not redeem its Public Shares in an amount that would cause its net tangible assets    
to be less than $5,000,001, as described in the Company&amp;#x2019;s amended and restated certificate of incorporation (the &amp;#x201c;Charter&amp;#x201d;).   
Pursuant to such re-evaluation, the Company&amp;#x2019;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to a single class of common stock, regardless if the common stock has     
redemption features. This presentation contemplates a business combination as the most likely outcome, in which case, common stock shares   
the full amount of income (loss) of the Company.On November 22, 2021, the Audit Committee of the Board of Directors 
of the Company (the &amp;#x201c;Audit Committee&amp;#x201d;) concluded, after discussion with the Company&amp;#x2019;s management, that the Company&amp;#x2019;s 
previously issued quarterly reports on Form 10-Q for the quarters ended September 30, 2019, March 31, 2020, June 30, 2020, September 30,  
2020, March 31, 2021 and June 30, 2021, the Company&amp;#x2019;s Annual Report on Form 10-K for the years ended December 31, 2019 and 2020    
and the audited balance sheet as of July 16, 2019 (the date the Company consummated its initial public offering), included in Exhibit    
99.1 to the Company&amp;#x2019;s Current Report of Form 8-K filed on July 22, 2019 (collectively, the &amp;#x201c;Affected Periods&amp;#x201d;) should 
no longer be relied upon. As such, the Company will restate its financial statements for the Affected Periods. The financial statements 
for the period from March 5, 2019 (inception) through September 30, 2019, for the period from March 5, 2019 (inception) through December  
31, 2019, and the periods ended March 31, 2020, June 30, 2020, September 30, 2020, and December 31, 2020 are being restated in this Amendment  
No. 2.The restatement does not have an impact on    
the Company&amp;#x2019;s cash position.The Company&amp;#x2019;s management has concluded that a material weakness    
remains in the Company&amp;#x2019;s internal control over financial reporting and that the Company&amp;#x2019;s disclosure controls and procedures  
were not effective. The Company&amp;#x2019;s remediation plan with respect to such material weakness is described in more detail in Item 9    
of this report.We are filing this Amendment No. 2 to amend    
and restate the First Amended Filing on the Form 10-K/A with modification as necessary to reflect the restatements. The following items 
have been amended to reflect the restatements:Part I, Item 1A. Risk FactorsPart II, Item 7. Management&amp;#x2019;s Discussion  
and Analysis of Financial Condition and Results of OperationsPart II, Item 9A. Controls and ProceduresPart II, Item 15. Financial Statements and     
Supplementary DataIn addition, (i) we have revised the disclosure in this Amendment No.   
2 to remove David Dickstein from the disclosure as he passed away following the First Amended Filing and (ii) the Company&amp;#x2019;s Chief 
Executive Officer and Chief Financial Officer have provided new certifications dated as of the date of this filing in connection with    
this Amendment No. 2 (Exhibits 31.1, 31.2, 32.1 and 32.2).Except as described above, no other information 
included in the Annual Report on Form 10-K of Tuscan Holdings II Corp., as of and for the period ended December 31, 2020, as filed with 
the SEC on March 19, 2021 (the &amp;#x201c;Original Filing&amp;#x201d;)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periods   
affected by the restatement or the Current Report on Form 8-K.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t>
        </is>
      </c>
    </row>
    <row r="11">
      <c r="A11" s="4" t="inlineStr">
        <is>
          <t>Entity Central Index Key</t>
        </is>
      </c>
      <c r="B11" s="4" t="inlineStr">
        <is>
          <t>000177308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Entity File Number</t>
        </is>
      </c>
      <c r="B23" s="4" t="inlineStr">
        <is>
          <t>001-38970</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U.S. Treasury Bills. During the year ended December 31, 2020, the Company
withdrew $656,313 of interest income from the Trust Account of which $406,313 was withdrawn to pay its franchise and income tax obligations
and $250,000 was withdrawn for working capital purposes. During the year ended December 31, 2019, the Company withdrew $514,000 of which
$250,000 was withdrawn for working capital purposes and $264,000 was withdrawn to pay its franchise and income tax obligations. Common Stock Subject to Possible Redemption
(as Restated)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the initial measurement of redemption value immediately as it occurs and remeasures or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The increases
and decreases in remeasurement represent changes to temporary equity to reflect changes in redeemable stockholder value. At December 31, 2020,
and December 31, 2019, the Common stock subject to possible redemption reflected in the balance sheets is reconciled in the following
table:
Gross proceeds at IPO date $ 150,000,000
Plus:
Gross proceeds at Over-Allotment date 22,500,000
Total gross proceeds 172,500,000
Less:
Common stock issuance costs (3,745,294 )
Proceeds allocated to Public Warrants (8,786,250 )
Plus:
Initial measurement of carrying value to redemption value 12,531,544
Remeasurement of carrying value to redemption value 1,190,176
Common stock subject to possible redemption as of December
30, 2019 173,690,176
Plus:
Remeasurement of carrying value to redemption value 591,129
Common stock subject to possible redemption as of December
30, 2020 $ 174,281,305 Warrant Liability The Company accounts for warrants
in accordance with the guidance contained in ASC 815-40-15-7D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were valued using a binomial lattice model.
For periods subsequent to the detachment of the Private Warrants from the Units, the Public Warrant quoted market price was used as the
fair value as of each relevant date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As
Restated)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calculates earnings per share by apply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shares of common stock in the aggregate. As of December 31, 2020 and 2019,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share of common stock (in dollars, except share amounts):
Year Ended December 31, For the Period from March 5, 2019 (Inception) Through
December 31,
2020 2019
Basic and diluted net income (loss) per share of common stock
Numerator:
Net income (loss) $ (843,428 ) $ 959,005
Denominator:
Basic and diluted weighted average shares outstanding 21,987,500 13,983,663
Basic and diluted net income (loss) per share of common stock $ (0.04 ) $ 0.07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12 Months Ended</t>
        </is>
      </c>
    </row>
    <row r="2">
      <c r="B2" s="2" t="inlineStr">
        <is>
          <t>Dec. 31, 2020</t>
        </is>
      </c>
    </row>
    <row r="3">
      <c r="A3" s="3" t="inlineStr">
        <is>
          <t>Regulated Operations [Abstract]</t>
        </is>
      </c>
    </row>
    <row r="4">
      <c r="A4" s="4" t="inlineStr">
        <is>
          <t>PUBLIC OFFERING</t>
        </is>
      </c>
      <c r="B4" s="4" t="inlineStr">
        <is>
          <t>NOTE 4. PUBLIC OFFERING Pursuant to the Initial Public
Offering, the Company sold 15,000,000 Units at a price of $10.00 per Unit. Each Unit consists of one share of common stock and one-half
of one warrant (“Public Warrant”). On July 19, 2019, in connection with the underwriters’ exercise of the over-allotment
option in full, the Company sold an additional 2,250,000 Units at a price of $10.00 per Uni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 xml:space="preserve">NOTE 5. PRIVATE PLACEMENT Simultaneously with the closing
of the Initial Public Offering, the Sponsor and EarlyBirdCapital and its designee purchased an aggregate of 215,000 Private Units at a
price of $10.00 per Private Unit, and 2,150,000 Private Warrants at a price of $1.00 per Private Warrant for an aggregate purchase price
of $4,300,000. 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
In addition, in connection with the underwriters’ exercise of the over-allotment option in full, the Sponsor and EarlyBirdCapital
and its designee purchased an aggregate of 225,000 additional Private Warrants, of which 188,000 Private Warrants were purchased by the
Sponsor and 37,000 Private Warrants were purchased by EarlyBirdCapital and its designee, for an aggregate purchase price of $225,000.
Each Private Unit consists of one share of common stock (“Private Share”) and one-half of one warrant (“Private Warrant”).
Each whole Private Warrant is exercisable to purchase one share of common stock at an exercise price of $11.50 per share, subject to adjustment
(see Note 7).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March 2019, the Sponsor purchased
3,593,750 shares (the “Founder Shares”) of the Company’s common stock for an aggregate price of $25,000. On July 11,
2019, the Company effected a stock dividend of 0.2 share for each share outstanding (the “stock dividend”), resulting in an
aggregate of 4,312,500 Founder Shares outstanding. The Founder Shares included an aggregate of up to 562,500 shares subject to forfeiture
by the Sponsor to the extent that the underwriters’ over -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Representative Shares) (see Note 7).
All share and per-share amounts have been retroactively restated to reflect the stock dividend. In connection with the underwriters’
exercise of the over-allotment option in full, 562,500 Founder Shares are no longer subject to forfeitu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Other Receivable – Related Party During the year ended December
31, 2020, the Company paid expenses on behalf of an affiliate that were mainly settled during the same period. An aggregate amount of
$22,195 was due from this affiliate as of December 31, 2019. Advance from Related Party In July 2019, the Company’s
Chief Executive Officer advanced the Company an aggregate of $45,897 to be used for the payment of costs related to the Initial Public
Offering. The advances were non-interest bearing, unsecured and due on demand. Advances amounting to $45,897 were repaid as of December
31, 2019. Administrative Support Agreement The Company entered into an agreement
whereby, commencing on July 11, 2019, through the earlier of the Company’s consummation of a Business Combination and its liquidation,
the Company will pay an affiliate of the Sponsor a total of $10,000 per month for office space, utilities and secretarial and administrative
support. For the year ended December 31, 2020 and for the period from March 5, 2019 (inception) through December 31, 2019, the Company
incurred and paid $120,000 and $60,000 in fees for these services, respectively. Promissory Note — Related Party In March 2019, the Company issued
an unsecured promissory note to the Company’s Chief Executive Officer (the “Promissory Note”), pursuant to which the
Company may borrow up to an aggregate principal amount of $150,000. The Promissory Note was non-interest bearing and payable on the earlier
of (i) December 31, 2019, (ii) the consummation of the Initial Public Offering or (iii) the date on which the Company determines not to
proceed with the Initial Public Offering. Borrowings amounting to $149,000 were repaid as of December 31, 2019.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7. COMMITMENTS Registration Rights Pursuant to a registration rights
agreement entered into on July 11, 2019, the holders of the Founder Shares, Representative Shares, Private Securities, and any units and
warrants that may be issued upon conversion of Working Capital Loans (and all underlying securitie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Securities or units and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3" customWidth="1" min="2" max="2"/>
  </cols>
  <sheetData>
    <row r="1">
      <c r="A1" s="1" t="inlineStr">
        <is>
          <t>Stockholders' Equity (As Restated)</t>
        </is>
      </c>
      <c r="B1" s="2" t="inlineStr">
        <is>
          <t>12 Months Ended</t>
        </is>
      </c>
    </row>
    <row r="2">
      <c r="B2" s="2" t="inlineStr">
        <is>
          <t>Dec. 31, 2020</t>
        </is>
      </c>
    </row>
    <row r="3">
      <c r="A3" s="3" t="inlineStr">
        <is>
          <t>Stockholders' Equity Note [Abstract]</t>
        </is>
      </c>
    </row>
    <row r="4">
      <c r="A4" s="4" t="inlineStr">
        <is>
          <t>STOCKHOLDERS' EQUITY (As Restated)</t>
        </is>
      </c>
      <c r="B4" s="4" t="inlineStr">
        <is>
          <t>NOTE 8. STOCKHOLDERS’ DEFICIT (As
Restated) Preferred Stock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0</t>
        </is>
      </c>
    </row>
    <row r="3">
      <c r="A3" s="3" t="inlineStr">
        <is>
          <t>Derivative Instruments and Hedging Activities Disclosure [Abstract]</t>
        </is>
      </c>
    </row>
    <row r="4">
      <c r="A4" s="4" t="inlineStr">
        <is>
          <t>WARRANTS</t>
        </is>
      </c>
      <c r="B4" s="4" t="inlineStr">
        <is>
          <t>NOTE 9. WARRANTS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Representative Shares On March 5, 2019, the Company
issued to the designees of EarlyBirdCapital 187,500 shares of common stock (after giving effect to the stock dividend on July 11, 2019)
(the “Representative Shares”). The Company accounted for the Representative Shares as an offering cost of the Initial Public
Offering, with a corresponding credit to stockholders’ equity. The Company estimated the fair value of Representative Shares to
be $1,094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 of FINRA’s NASD Conduct Rules.
Pursuant to FINRA Rule 5110(g),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liability is
as follows:
December 31,
2020 2019
Deferred tax liability
Unrealized gain on marketable securities $ (1,282 ) $ (7,682 )
Total deferred tax liability (1,282 ) (7,682 )
Valuation Allowance — —
Deferred tax liability $ (1,282 ) $ (7,682 ) The income tax provision consists
of the following:
As of December 31,
2020 2019
Federal
Current $ 166,676 $ 229,544
Deferred (6,400 ) 7,682
State and Local
Current — —
Deferred — —
Change in valuation allowance — —
Income tax provision $ 160,276 $ 237,226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is as follows:
December 31, December 31,
Statutory federal income tax rate 21.0 % 21.0 %
Change in fair value of warrant liabilities (44.5 )% (5.7 )%
Transaction costs associated with Initial Public Offering — 0.1 %
Compensation expense related to warrant liabilities — 4.4 %
State taxes, net of federal tax benefit 0.0 % 0.0 %
Income tax provision (23.5 )% 19.8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assets that are measured at fair value on a recurring basis at December 31, 2020 and
2019 and indicates the fair value hierarchy of the valuation inputs the Company utilized to determine such fair value:
Description Level December 31, December 31,
Assets:
Cash and marketable securities held in Trust Account 1 $ 174,550,466 $ 173,824,264
Liabilities:
Warrant Liability – Private Placement Warrants 3 3,865,313 2,418,938 The Privat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Private Warrants were initially
valued using a binomial lattice, which is considered to be a Level 3 fair value measurement. For periods subsequent to the detachment
of the Public Warrants from the Units, the Public Warrant quoted market price was used as the fair value as of each relevant date. The binomial lattice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s of issuance on July 16,
2019, the estimated fair value of the Private Warrants was determined using a Binomial Lattice Model and based upon the following significant
inputs:
Input July 16, 2019
Risk-free interest rate 1.92 %
Tine to maturity (years) 6.0
Dividend yield 0.0 %
Expected volatility 15.3 %
Probability of Acquisition 80.0 %
Exercise price $ 11.50
Unit Price $ 10.00 On July 16, 2019, the fair
value of the Private Placement Warrants were determined to be $1.10 per warrant for aggregate values of $2.48 million. Subsequent Measurement The Warrants are measured at
fair value on a recurring basis. The subsequent measurement of the Private Placement Warrants was calculated using a Binomial Lattice
Model which is considered a Level 3 measurement. The key inputs into the Binomial
Lattice Model for the Private Placement Warrants were as follows at December 31, 2020 and 2019, respectively:
Input December 31, December 31,
Risk-free interest rate 0.40 % 1.71 %
Tine to maturity (years) 5.29 5.54
Dividend yield 0.0 % 0.0 %
Expected volatility 23.1 % 15.8 %
Probability of Acquisition 70.0 % 80.0 %
Exercise price $ 11.50 $ 11.50
Unit Price $ 11.01 $ 9.86 As of December 31, 2020 and 2019,
the aggregate values of the Private Placement Warrants were $3.87 million and $2.42 million, respectively. The following table presents
the changes in the fair value of warrant liabilities:
Private Placement
Fair value as of January 1, 2019 $ —
Initial measurement on July 16, 2019 (IPO) 2,483,250
Initial measurement on July 19, 2019 (Over allotment) 259,875
Change in fair value (324,187 )
Fair value as of December 31, 2019 2,418,938
Change in fair value 1,446,375
Fair value as of December 31, 2020 $ 3,865,31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had no transfers
out of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5, 2021, the Company
received a notice from the staff of the Listing Qualifications Department of Nasdaq (the “Staff”) stating that the Company
was no longer in compliance with Nasdaq Listing Rule 5620(a) for continued listing due to its failure to hold an annual meeting of stockholders
within twelve months of the end of the Company’s fiscal year ended December 31, 2019. In accordance with Nasdaq Listing Rule 5810(c)(2)(G),
the Company submitted a plan to regain compliance on February 17, 2021. Nasdaq accepted our plan and granted us an extension through June
29, 2021 to hold an annual meeting. On April 24, 2021, the
Company held a stockholder meeting to extend the date by which the Company has to consummate a business combination from April 16, 2021
to September 30, 2021. As part of the meeting, stockholders redeemed 2,558,740 shares of common stock for an aggregate cash balance of
approximately $25,827,849. On September 28, 2021, the
Company held a stockholder meeting to further extend the date by which the Company has to consummate a business combination from September
30, 2021 to December 31, 2021. As part of the meeting, stockholders redeemed 2,284,305 shares of common stock for an aggregate cash balance
of approximately $23,058,595. On September 28, 2021,
as part of the extension meeting to extend the liquidation date to December 31, 2021, the Sponsor agreed that if the Extension Amendment
Proposal was approved, it or its affiliates would lend to the Company $0.10 each public share that was not converted in connection with
the stockholder vote to approve the proposal. Accordingly, the sponsor lent an aggregate of $1,240,696 to the Company. The Contribution
was non-interest bearing and repayable on the consummation of the Company’s business combination. The funds were deposited into
the trust account on October 5, 2021. On December 27, 2021, as part of the extension
meeting to extend the liquidation date to March 31, 2022, where stockholders redeemed 3,099,210 shares for an aggregate cash balance
of $31,596,178, the Sponsor agreed that if the Extension Amendment Proposal was approved, it or its affiliates would lend to the Company
$0.10 for each public share that was not converted in connection with the stockholder vote to approve the proposal. Accordingly, the
sponsor lent an aggregate of $930,765 to the Company. The Contribution was non-interest bearing and repayable on the consummation of
the Company’s business combination. The funds were deposited into the trust account on December 31, 2021. On March 29, 2022, the Company held a stockholder meeting to further
extend the date by which the Company has to consummate a business combination from March 31, 2022 to June 30, 2022. As part of the meeting,
where stockholders redeemed approximately 6,650,100 shares of common stock for an aggregate cash balance of approximately $67,964,000,
the Sponsor agreed that if the Extension Amendment Proposal was approved, it or its affiliates would lend to the Company an aggregate
of $265,750. The Contribution was non-interest bearing and repayable on the consummation of the Company’s business combination.
As of the date of this filing, the funds have not yet been deposited into the trust ac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515524</v>
      </c>
      <c r="C3" s="6" t="n">
        <v>419303</v>
      </c>
    </row>
    <row r="4">
      <c r="A4" s="4" t="inlineStr">
        <is>
          <t>Prepaid income taxes</t>
        </is>
      </c>
      <c r="B4" s="4" t="inlineStr">
        <is>
          <t xml:space="preserve"> </t>
        </is>
      </c>
      <c r="C4" s="5" t="n">
        <v>34456</v>
      </c>
    </row>
    <row r="5">
      <c r="A5" s="4" t="inlineStr">
        <is>
          <t>Other receivable – related party</t>
        </is>
      </c>
      <c r="B5" s="5" t="n">
        <v>22195</v>
      </c>
      <c r="C5" s="4" t="inlineStr">
        <is>
          <t xml:space="preserve"> </t>
        </is>
      </c>
    </row>
    <row r="6">
      <c r="A6" s="4" t="inlineStr">
        <is>
          <t>Prepaid expenses and other current assets</t>
        </is>
      </c>
      <c r="B6" s="5" t="n">
        <v>26500</v>
      </c>
      <c r="C6" s="5" t="n">
        <v>92824</v>
      </c>
    </row>
    <row r="7">
      <c r="A7" s="4" t="inlineStr">
        <is>
          <t>Total Current Assets</t>
        </is>
      </c>
      <c r="B7" s="5" t="n">
        <v>564219</v>
      </c>
      <c r="C7" s="5" t="n">
        <v>546583</v>
      </c>
    </row>
    <row r="8">
      <c r="A8" s="4" t="inlineStr">
        <is>
          <t>Cash and marketable securities held in Trust Account</t>
        </is>
      </c>
      <c r="B8" s="5" t="n">
        <v>174550466</v>
      </c>
      <c r="C8" s="5" t="n">
        <v>173824264</v>
      </c>
    </row>
    <row r="9">
      <c r="A9" s="4" t="inlineStr">
        <is>
          <t>TOTAL ASSETS</t>
        </is>
      </c>
      <c r="B9" s="5" t="n">
        <v>175114685</v>
      </c>
      <c r="C9" s="5" t="n">
        <v>174370847</v>
      </c>
    </row>
    <row r="10">
      <c r="A10" s="3" t="inlineStr">
        <is>
          <t>Current liabilities</t>
        </is>
      </c>
    </row>
    <row r="11">
      <c r="A11" s="4" t="inlineStr">
        <is>
          <t>Accounts payable and accrued expenses</t>
        </is>
      </c>
      <c r="B11" s="5" t="n">
        <v>163910</v>
      </c>
      <c r="C11" s="5" t="n">
        <v>148839</v>
      </c>
    </row>
    <row r="12">
      <c r="A12" s="4" t="inlineStr">
        <is>
          <t>Income taxes payable</t>
        </is>
      </c>
      <c r="B12" s="5" t="n">
        <v>132220</v>
      </c>
      <c r="C12" s="4" t="inlineStr">
        <is>
          <t xml:space="preserve"> </t>
        </is>
      </c>
    </row>
    <row r="13">
      <c r="A13" s="4" t="inlineStr">
        <is>
          <t>Total Current Liabilities</t>
        </is>
      </c>
      <c r="B13" s="5" t="n">
        <v>296130</v>
      </c>
      <c r="C13" s="5" t="n">
        <v>148839</v>
      </c>
    </row>
    <row r="14">
      <c r="A14" s="4" t="inlineStr">
        <is>
          <t>Warrant liabilities</t>
        </is>
      </c>
      <c r="B14" s="5" t="n">
        <v>3865313</v>
      </c>
      <c r="C14" s="5" t="n">
        <v>2418938</v>
      </c>
    </row>
    <row r="15">
      <c r="A15" s="4" t="inlineStr">
        <is>
          <t>Deferred tax liability</t>
        </is>
      </c>
      <c r="B15" s="5" t="n">
        <v>1282</v>
      </c>
      <c r="C15" s="5" t="n">
        <v>7682</v>
      </c>
    </row>
    <row r="16">
      <c r="A16" s="4" t="inlineStr">
        <is>
          <t>TOTAL LIABILITIES</t>
        </is>
      </c>
      <c r="B16" s="5" t="n">
        <v>4162725</v>
      </c>
      <c r="C16" s="5" t="n">
        <v>2575459</v>
      </c>
    </row>
    <row r="17">
      <c r="A17" s="4" t="inlineStr">
        <is>
          <t>Commitments</t>
        </is>
      </c>
      <c r="B17" s="4" t="inlineStr">
        <is>
          <t xml:space="preserve"> </t>
        </is>
      </c>
      <c r="C17" s="4" t="inlineStr">
        <is>
          <t xml:space="preserve"> </t>
        </is>
      </c>
    </row>
    <row r="18">
      <c r="A18" s="4" t="inlineStr">
        <is>
          <t>Common stock subject to possible redemption, 17,250,000 shares at redemption value at December 31, 2020 and 2019</t>
        </is>
      </c>
      <c r="B18" s="5" t="n">
        <v>174281305</v>
      </c>
      <c r="C18" s="5" t="n">
        <v>173690176</v>
      </c>
    </row>
    <row r="19">
      <c r="A19" s="3" t="inlineStr">
        <is>
          <t>Stockholders’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50,000,000 shares authorized; 4,737,500 shares issued and outstanding (excluding 17,250,000 shares subject to possible redemption) at December 31, 2020 and 2019</t>
        </is>
      </c>
      <c r="B21" s="5" t="n">
        <v>474</v>
      </c>
      <c r="C21" s="5" t="n">
        <v>474</v>
      </c>
    </row>
    <row r="22">
      <c r="A22" s="4" t="inlineStr">
        <is>
          <t>Additional paid-in capital</t>
        </is>
      </c>
      <c r="B22" s="4" t="inlineStr">
        <is>
          <t xml:space="preserve"> </t>
        </is>
      </c>
      <c r="C22" s="4" t="inlineStr">
        <is>
          <t xml:space="preserve"> </t>
        </is>
      </c>
    </row>
    <row r="23">
      <c r="A23" s="4" t="inlineStr">
        <is>
          <t>Accumulated deficit</t>
        </is>
      </c>
      <c r="B23" s="5" t="n">
        <v>-3329819</v>
      </c>
      <c r="C23" s="5" t="n">
        <v>-1895262</v>
      </c>
    </row>
    <row r="24">
      <c r="A24" s="4" t="inlineStr">
        <is>
          <t>Total Stockholders’ Deficit</t>
        </is>
      </c>
      <c r="B24" s="5" t="n">
        <v>-3329345</v>
      </c>
      <c r="C24" s="5" t="n">
        <v>-1894788</v>
      </c>
    </row>
    <row r="25">
      <c r="A25" s="4" t="inlineStr">
        <is>
          <t>TOTAL LIABILITIES AND STOCKHOLDERS’ DEFICIT</t>
        </is>
      </c>
      <c r="B25" s="6" t="n">
        <v>175114685</v>
      </c>
      <c r="C25" s="6" t="n">
        <v>17437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and 2019,
the assets held in the Trust Account were substantially held in U.S. Treasury Bills. During the year ended December 31, 2020, the Company
withdrew $656,313 of interest income from the Trust Account of which $406,313 was withdrawn to pay its franchise and income tax obligations
and $250,000 was withdrawn for working capital purposes. During the year ended December 31, 2019, the Company withdrew $514,000 of which
$250,000 was withdrawn for working capital purposes and $264,000 was withdrawn to pay its franchise and income tax obligations.</t>
        </is>
      </c>
    </row>
    <row r="9">
      <c r="A9" s="4" t="inlineStr">
        <is>
          <t>Common Stock Subject to Possible Redemption (as Restated)</t>
        </is>
      </c>
      <c r="B9" s="4" t="inlineStr">
        <is>
          <t xml:space="preserve">Common Stock Subject to Possible Redemption
(as Restated)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the initial measurement of redemption value immediately as it occurs and remeasures or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The increases
and decreases in remeasurement represent changes to temporary equity to reflect changes in redeemable stockholder value. At December 31, 2020,
and December 31, 2019, the Common stock subject to possible redemption reflected in the balance sheets is reconciled in the following
table:
Gross proceeds at IPO date $ 150,000,000
Plus:
Gross proceeds at Over-Allotment date 22,500,000
Total gross proceeds 172,500,000
Less:
Common stock issuance costs (3,745,294 )
Proceeds allocated to Public Warrants (8,786,250 )
Plus:
Initial measurement of carrying value to redemption value 12,531,544
Remeasurement of carrying value to redemption value 1,190,176
Common stock subject to possible redemption as of December
30, 2019 173,690,176
Plus:
Remeasurement of carrying value to redemption value 591,129
Common stock subject to possible redemption as of December
30, 2020 $ 174,281,305 </t>
        </is>
      </c>
    </row>
    <row r="10">
      <c r="A10" s="4" t="inlineStr">
        <is>
          <t>Warrant Liability</t>
        </is>
      </c>
      <c r="B10" s="4" t="inlineStr">
        <is>
          <t>Warrant Liability The Company accounts for warrants
in accordance with the guidance contained in ASC 815-40-15-7D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were valued using a binomial lattice model.
For periods subsequent to the detachment of the Private Warrants from the Units, the Public Warrant quoted market price was used as the
fair value as of each relevant date (see Note 11).</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row>
    <row r="12">
      <c r="A12" s="4" t="inlineStr">
        <is>
          <t>Net Income (Loss) Per Common Share (As Restated)</t>
        </is>
      </c>
      <c r="B12" s="4" t="inlineStr">
        <is>
          <t xml:space="preserve">Net Income (Loss) Per Common Share (As
Restated)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calculates earnings per share by applying net income to a single class of common stock. Accretion associated with the redeemable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118,750 shares of common stock in the aggregate. As of December 31, 2020 and 2019,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share of common stock (in dollars, except share amounts):
Year Ended December 31, For the Period from March 5, 2019 (Inception) Through
December 31,
2020 2019
Basic and diluted net income (loss) per share of common stock
Numerator:
Net income (loss) $ (843,428 ) $ 959,005
Denominator:
Basic and diluted weighted average shares outstanding 21,987,500 13,983,663
Basic and diluted net income (loss) per share of common stock $ (0.04 ) $ 0.07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Disclosure [Abstract]</t>
        </is>
      </c>
    </row>
    <row r="4">
      <c r="A4" s="4" t="inlineStr">
        <is>
          <t>Schedule of restatement of balance sheets and operations</t>
        </is>
      </c>
      <c r="B4" s="4" t="inlineStr">
        <is>
          <t>As
Previously Adjustment As
Restated
Balance
Sheet as of September 30, 2019 (unaudited)
Common
stock subject to possible redemption $ 166,454,354 $ 6,651,987 $ 173,106,341
Common
stock $ 538 $ (64 ) $ 474
Additional
paid-in capital $ 4,381,491 $ (4,381,491 ) $ —
Retained
earnings (accumulated deficit) $ 617,976 $ (2,270,432 ) $ (1,652,456 )
Total
Stockholders’ Equity (Deficit) $ 5,000,005 $ (6,651,987 ) $ (1,651,982 )
Balance
Sheet as of December 31, 2019
Common
stock subject to possible redemption $ 166,795,387 $ 6,894,789 $ 173,690,176
Common
stock $ 540 $ (66 ) $ 474
Additional
paid-in capital $ 4,040,456 $ (4,040,456 ) $ —
Retained
earnings (accumulated deficit) $ 959,005 $ (2,854,267 ) $ (1,895,262 )
Total
Stockholders’ Equity (Deficit) $ 5,000,001 $ (6,894,789 ) $ (1,894,788 )
Balance
Sheet as of March 31, 2020 (unaudited)
Common
stock subject to possible redemption $ 167,536,014 $ 7,057,262 $ 174,593,276
Common
stock $ 543 $ (69 ) $ 474
Additional
paid-in capital $ 3,299,826 $ (3,299,826 ) $ —
Retained
earnings (accumulated deficit) $ 1,699,636 $ (3,757,367 ) $ (2,057,731 )
Total
Stockholders’ Equity (Deficit) $ 5,000,005 $ (7,057,262 ) $ (2,057,257 )
Balance
Sheet as of June 30, 2020 (unaudited)
Common
stock subject to possible redemption $ 166,727,938 $ 7,745,874 $ 174,473,812
Common
stock $ 551 $ (77 ) $ 474
Additional
paid-in capital $ 4,107,894 $ (4,107,894 ) $ —
Retained
earnings (accumulated deficit) $ 891,557 $ (3,637,903 ) $ (2,746,346 )
Total
Stockholders’ Equity (Deficit) $ 5,000,002 $ (7,745,874 ) $ (2,745,872 )
Balance
Sheet as of September 30, 2020 (unaudited)
Common
stock subject to possible redemption $ 166,699,730 $ 7,826,912 $ 174,526,642
Common
stock $ 551 $ (77 ) $ 474
Additional
paid-in capital $ 4,136,102 $ (4,136,102 ) $ —
Retained
earnings (accumulated deficit) $ 863,349 $ (3,690,733 ) $ (2,827,384 )
Total
Stockholders’ Equity (Deficit) $ 5,000,002 $ (7,826,912 ) $ (2,826,910 )
As Previously Adjustment As Restated
Balance Sheet as of December 31, 2020
Common stock subject to possible redemption $ 165,951,925 $ 8,329,353 $ 174,281,305
Common stock $ 556 $ (82 ) $ 474
Additional paid-in capital $ 4,883,875 $ (4,883,857 ) $ —
Retained earnings (accumulated deficit) $ 115,577 $ (3,445,396 ) $ (3,329,819 )
Total Stockholders’ Equity (Deficit) $ 5,000,008 $ (8,329,353 ) $ (3,329,345 )
Statement of Operations for the period from
March 5, 2019 (Inception) Through September 30, 2019 (unaudited)
Basic and diluted weighted average shares outstanding,
Common stock subject to possible redemption 16,470,051 (16,470,051 ) —
Basic and diluted net income (loss) per share,
Common stock subject to possible redemption $ 0.03 $ (0.03 ) $ —
Basic and diluted weighted average shares outstanding,
Non-redeemable common stock 4,471,333 (4,471,333 ) —
Basic and diluted net income (loss) per share,
Non-redeemable common stock $ 0.01 $ (0.01 ) $ —
Weighted average shares outstanding - common stock — 10,460,443 10,460,443
Basic and Diluted EPS - common stock — 0.06 0.06
Statement of Operations for the period from
March 5, 2019 (Inception) Through December 31, 2019
Basic and diluted weighted average shares outstanding,
Common stock subject to possible redemption 15,569,256 (15,569,256 ) —
Basic and diluted net income (loss) per share,
Common stock subject to possible redemption $ 0.08 $ (0.08 ) $ —
Basic and diluted weighted average shares outstanding,
Non-redeemable common stock 4,747,958 (4,747,958 ) —
Basic and diluted net income (loss) per share,
Non-redeemable common stock $ (0.04 ) $ 0.04 $ —
Weighted average shares outstanding - common stock — 13,983,663 13,983,663
Basic and Diluted EPS - common stock — 0.07 0.07
Statement of Operations for the Three Months
Ended March 31, 2020 (unaudited)
Basic and diluted weighted average shares outstanding,
Common stock subject to possible redemption 16,560,963 (16,560,963 ) —
Basic and diluted net income (loss) per share,
Common stock subject to possible redemption $ 0.06 $ (0.06 ) $ —
Basic and diluted weighted average shares outstanding,
Non-redeemable common stock 5,401,672 (5,401,672 ) —
Basic and diluted net income (loss) per share,
Non-redeemable common stock $ (0.03 ) $ (0.03 ) $ —
Weighted average shares outstanding - common stock — 21,987,500 21,987,500
Basic and Diluted EPS - common stock — 0.03 0.03
As
Previously Adjustment As
Restated
Statement
of Operations for the Six Months Ended June 30, 2020 (unaudited)
Basic
and diluted weighted average shares outstanding, Common stock subject to possible redemption 16,526,496 (16,526,496 ) —
Basic
and diluted net income (loss) per share, Common stock subject to possible redemption $ 0.06 $ (0.06 ) $ —
Basic
and diluted weighted average shares outstanding, Non-redeemable common stock 5,418,219 (5,418,219 ) —
Basic
and diluted net income (loss) per share, Non-redeemable common stock $ (0.19 ) $ 0.19 $ —
Weighted
average shares outstanding - common stock — 21,987,500 21,987,500
Basic
and Diluted EPS - common stock — — —
Statement
of Operations for the Nine Months Ended September 30, 2020 (unaudited)
Basic
and diluted weighted average shares outstanding, Common stock subject to possible redemption 16,524,541 (16,524,541 ) —
Basic
and diluted net income (loss) per share, Common stock subject to possible redemption $ 0.06 $ (0.06 ) $ —
Basic
and diluted weighted average shares outstanding, Non-redeemable common stock 5,446,794 (5,446,794 ) —
Basic
and diluted net income (loss) per share, Non-redeemable common stock $ (0.20 ) $ 0.20 $ —
Weighted
average shares outstanding - common stock — 21,987,500 21,987,500
Basic
and Diluted EPS - common stock — — —
Statement
of Operations for the Year Ended December 31, 2020
Basic
and diluted weighted average shares outstanding, Common stock subject to possible redemption 16,524,541 (16,524,959 ) —
Basic
and diluted net income (loss) per share, Common stock subject to possible redemption $ 0.05 $ (0.05 ) $ —
Basic
and diluted weighted average shares outstanding, Non-redeemable common stock 5,462,959 (5,462,595 ) —
Basic
and diluted net income (loss) per share, Non-redeemable common stock $ (0.29 ) $ 0.29 $ —
Weighted
average shares outstanding - common stock — 21,987,500 21,987,500
Basic
and Diluted EPS - common stock — (0.04 ) (0.04 )</t>
        </is>
      </c>
    </row>
    <row r="5">
      <c r="A5" s="4" t="inlineStr">
        <is>
          <t>Schedule of restatement of equity and cash flow</t>
        </is>
      </c>
      <c r="B5" s="4" t="inlineStr">
        <is>
          <t xml:space="preserve">As Previously Adjustment As Restated
Statement of Changes in Stockholders’ Deficit for the period from March 5, 2019 (Inception)
through September 30, 2019 (unaudited)
Sale of 17,250,000 Units, net of underwriting
discount and offering costs $ 165,578,405 $ (165,578,405 ) $ —
Common stock subject to possible redemption $ (166,795,387 ) $ 166,795,387 $ —
Change in value of common stock subject to possible
redemption $ 843,435 $ (843,435 ) $ —
Initial measurement adjustment of common stock
subject to possible redemption $ — $ (12,531,544 ) $ (12,531,544 )
Remeasurement adjustment of common stock subject
to possible redemption $ — $ (606,341 ) $ (606,341 )
Initial Fair value of Public Warrants $ — $ 8,786,250 $ 8,786,250
Allocated value of transaction costs to Public
and Private warrants $ — $ (208,896 ) $ (208,896 )
Statement of Changes in Stockholders’
Deficit for the period from March 5, 2019 (Inception) through December 31, 2019
Sale of 17,250,000 Units, net of underwriting discount
and offering costs $ 165,578,405 $ (165,578,405 ) $ —
Common stock subject to possible redemption $ (166,795,387 ) $ 166,795,387 $ —
Change in value of common stock subject to possible
redemption $ 843,435 $ (843,435 ) $ —
Initial measurement adjustment of common stock
subject to possible redemption $ — $ (12,531,544 ) $ (12,531,544 )
Remeasurement adjustment of common stock subject
to possible redemption $ — $ (1,190,176 ) $ (1,190,176 )
Initial fair value of Public Warrants $ — $ 8,786,250 $ 8,786,250
Allocated value of transaction costs to Public
and Private warrants $ — $ (208,896 ) $ (208,896 )
Statement of Changes in Stockholders’
Deficit for the Period Ended March 31, 2020 (unaudited)
Remeasurement adjustment of common stock subject
to possible redemption $ — $ (903,100 ) $ (903,100 )
Statement of Changes in Stockholders’
Deficit for the Period Ended June 30, 2020 (unaudited)
Remeasurement adjustment of common stock subject
to possible redemption $ — $ (783,636 ) $ (783,636 )
Statement of Changes in Stockholders’
Deficit for the Period Ended September 30, 2020 (unaudited)
Remeasurement adjustment of common stock subject
to possible redemption $ — $ (836,466 ) $ (836,466 )
Statement of Changes in Stockholders’
Deficit for the Year Ended December 31, 2020
Change in value of common stock subject to possible
redemption $ (843,435 ) $ 843,435 $ —
Remeasurement adjustment of common stock subject
to possible redemption $ — $ (591,129 ) $ (591,129 )
Statement of Cash Flows for the period from
March 5, 2019 (Inception) through September 30, 2019 (unaudited)
Initial classification of common stock subject
to possible redemption $ 165,578,405 $ 6,921,595 $ 172,500,000
Change in value of common stock subject to possible
redemption $ 875,949 $ (875,949 ) $ —
Remeasurement adjustment of common stock subject
to possible redemption $ — $ 606,341 $ 606,341
Statement of Cash Flows for the period from
March 5, 2019 (Inception) through December 31, 2019
Initial classification of common stock subject
to possible redemption $ 165,578,405 $ 6,921,595 $ 172,500,000
Change in value of common stock subject to possible
redemption $ 1,216,982 $ (1,216,982 ) $ —
Remeasurement adjustment of common stock subject
to possible redemption $ — $ 1,190,176 $ 1,190,176
Statement of Cash Flows for the Three Months
Ended March 31, 2020 (unaudited)
Change in value of common stock subject to possible
redemption $ 740,627 $ (740,627 ) $ —
Remeasurement adjustment of common stock subject
to possible redemption $ — $ 903,100 $ 903,100
Statement of Cash Flows for the Six Months Ended
June 30, 2020 (unaudited)
Change in value of common stock subject to possible
redemption $ (67,499 ) $ 67,499 $ —
Remeasurement adjustment of common stock subject
to possible redemption $ — $ 783,636 $ 783,636
Statement of Cash Flows for the Nine Months
Ended September 30, 2020 (unaudited)
Change in value of common stock subject to possible
redemption $ (95,657 ) $ 95,657 $ —
Remeasurement adjustment of common stock subject
to possible redemption $ — $ 836,466 $ 836,466
Statement of Cash Flows for the Year Ended December
31, 2020
Change in value of common stock subject to possible
redemption $ (843,435 ) $ 843,435 $ —
Remeasurement adjustment of common stock subject
to possible redemption $ — $ 591,129 $ 591,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densed balance sheets are reconciled</t>
        </is>
      </c>
      <c r="B4" s="4" t="inlineStr">
        <is>
          <t xml:space="preserve">Gross proceeds at IPO date $ 150,000,000
Plus:
Gross proceeds at Over-Allotment date 22,500,000
Total gross proceeds 172,500,000
Less:
Common stock issuance costs (3,745,294 )
Proceeds allocated to Public Warrants (8,786,250 )
Plus:
Initial measurement of carrying value to redemption value 12,531,544
Remeasurement of carrying value to redemption value 1,190,176
Common stock subject to possible redemption as of December
30, 2019 173,690,176
Plus:
Remeasurement of carrying value to redemption value 591,129
Common stock subject to possible redemption as of December
30, 2020 $ 174,281,305 </t>
        </is>
      </c>
    </row>
    <row r="5">
      <c r="A5" s="4" t="inlineStr">
        <is>
          <t>Schedule of basic and diluted net income (loss) per share of common stock</t>
        </is>
      </c>
      <c r="B5" s="4" t="inlineStr">
        <is>
          <t xml:space="preserve">Year Ended December 31, For the Period from March 5, 2019 (Inception) Through
December 31,
2020 2019
Basic and diluted net income (loss) per share of common stock
Numerator:
Net income (loss) $ (843,428 ) $ 959,005
Denominator:
Basic and diluted weighted average shares outstanding 21,987,500 13,983,663
Basic and diluted net income (loss) per share of common stock $ (0.04 )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liability</t>
        </is>
      </c>
      <c r="B4" s="4" t="inlineStr">
        <is>
          <t>December 31,
2020 2019
Deferred tax liability
Unrealized gain on marketable securities $ (1,282 ) $ (7,682 )
Total deferred tax liability (1,282 ) (7,682 )
Valuation Allowance — —
Deferred tax liability $ (1,282 ) $ (7,682 )</t>
        </is>
      </c>
    </row>
    <row r="5">
      <c r="A5" s="4" t="inlineStr">
        <is>
          <t>Schedule of income tax provision</t>
        </is>
      </c>
      <c r="B5" s="4" t="inlineStr">
        <is>
          <t xml:space="preserve">As of December 31,
2020 2019
Federal
Current $ 166,676 $ 229,544
Deferred (6,400 ) 7,682
State and Local
Current — —
Deferred — —
Change in valuation allowance — —
Income tax provision $ 160,276 $ 237,226 </t>
        </is>
      </c>
    </row>
    <row r="6">
      <c r="A6" s="4" t="inlineStr">
        <is>
          <t>Schedule of reconciliation of federal income tax rate</t>
        </is>
      </c>
      <c r="B6" s="4" t="inlineStr">
        <is>
          <t>December 31, December 31,
Statutory federal income tax rate 21.0 % 21.0 %
Change in fair value of warrant liabilities (44.5 )% (5.7 )%
Transaction costs associated with Initial Public Offering — 0.1 %
Compensation expense related to warrant liabilities — 4.4 %
State taxes, net of federal tax benefit 0.0 % 0.0 %
Income tax provision (23.5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the company's assets that are measured at fair value on a recurring basis</t>
        </is>
      </c>
      <c r="B4" s="4" t="inlineStr">
        <is>
          <t xml:space="preserve">Description Level December 31, December 31,
Assets:
Cash and marketable securities held in Trust Account 1 $ 174,550,466 $ 173,824,264
Liabilities:
Warrant Liability – Private Placement Warrants 3 3,865,313 2,418,938 </t>
        </is>
      </c>
    </row>
    <row r="5">
      <c r="A5" s="4" t="inlineStr">
        <is>
          <t>Schedule of fair value measurements inputs</t>
        </is>
      </c>
      <c r="B5" s="4" t="inlineStr">
        <is>
          <t xml:space="preserve">Input July 16, 2019
Risk-free interest rate 1.92 %
Tine to maturity (years) 6.0
Dividend yield 0.0 %
Expected volatility 15.3 %
Probability of Acquisition 80.0 %
Exercise price $ 11.50
Unit Price $ 10.00
Input December 31, December 31,
Risk-free interest rate 0.40 % 1.71 %
Tine to maturity (years) 5.29 5.54
Dividend yield 0.0 % 0.0 %
Expected volatility 23.1 % 15.8 %
Probability of Acquisition 70.0 % 80.0 %
Exercise price $ 11.50 $ 11.50
Unit Price $ 11.01 $ 9.86 </t>
        </is>
      </c>
    </row>
    <row r="6">
      <c r="A6" s="4" t="inlineStr">
        <is>
          <t>Schedule of changes in the fair value of warrant liabilities</t>
        </is>
      </c>
      <c r="B6" s="4" t="inlineStr">
        <is>
          <t xml:space="preserve">Private Placement
Fair value as of January 1, 2019 $ —
Initial measurement on July 16, 2019 (IPO) 2,483,250
Initial measurement on July 19, 2019 (Over allotment) 259,875
Change in fair value (324,187 )
Fair value as of December 31, 2019 2,418,938
Change in fair value 1,446,375
Fair value as of December 31, 2020 $ 3,865,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 width="80" customWidth="1" min="5" max="5"/>
  </cols>
  <sheetData>
    <row r="1">
      <c r="A1" s="1" t="inlineStr">
        <is>
          <t>Description of Organization and Business Operations (Details) - USD ($)</t>
        </is>
      </c>
      <c r="B1" s="2" t="inlineStr">
        <is>
          <t>1 Months Ended</t>
        </is>
      </c>
      <c r="E1" s="2" t="inlineStr">
        <is>
          <t>12 Months Ended</t>
        </is>
      </c>
    </row>
    <row r="2">
      <c r="B2" s="2" t="inlineStr">
        <is>
          <t>Jul. 19, 2019</t>
        </is>
      </c>
      <c r="C2" s="2" t="inlineStr">
        <is>
          <t>Jul. 18, 2019</t>
        </is>
      </c>
      <c r="D2" s="2" t="inlineStr">
        <is>
          <t>Jul. 16, 2019</t>
        </is>
      </c>
      <c r="E2" s="2" t="inlineStr">
        <is>
          <t>Dec. 31, 2020</t>
        </is>
      </c>
    </row>
    <row r="3">
      <c r="A3" s="3" t="inlineStr">
        <is>
          <t>Description of Organization and Business Operations (Details) [Line Items]</t>
        </is>
      </c>
    </row>
    <row r="4">
      <c r="A4" s="4" t="inlineStr">
        <is>
          <t>Transaction costs</t>
        </is>
      </c>
      <c r="E4" s="6" t="n">
        <v>3954190</v>
      </c>
    </row>
    <row r="5">
      <c r="A5" s="4" t="inlineStr">
        <is>
          <t>Underwriting fees</t>
        </is>
      </c>
      <c r="E5" s="5" t="n">
        <v>3450000</v>
      </c>
    </row>
    <row r="6">
      <c r="A6" s="4" t="inlineStr">
        <is>
          <t>Other offering costs</t>
        </is>
      </c>
      <c r="E6" s="6" t="n">
        <v>504190</v>
      </c>
    </row>
    <row r="7">
      <c r="A7" s="4" t="inlineStr">
        <is>
          <t>Fair market value, percentage</t>
        </is>
      </c>
      <c r="E7" s="4" t="inlineStr">
        <is>
          <t>80.00%</t>
        </is>
      </c>
    </row>
    <row r="8">
      <c r="A8" s="4" t="inlineStr">
        <is>
          <t>Ownership interest voting, percentage</t>
        </is>
      </c>
      <c r="E8" s="4" t="inlineStr">
        <is>
          <t>50.00%</t>
        </is>
      </c>
    </row>
    <row r="9">
      <c r="A9" s="4" t="inlineStr">
        <is>
          <t>Description of working capital requirements</t>
        </is>
      </c>
      <c r="E9" s="4" t="inlineStr">
        <is>
          <t>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month period for working capital requirements).</t>
        </is>
      </c>
    </row>
    <row r="10">
      <c r="A10" s="4" t="inlineStr">
        <is>
          <t>Consummation of a business combination</t>
        </is>
      </c>
      <c r="E10" s="6" t="n">
        <v>5000001</v>
      </c>
    </row>
    <row r="11">
      <c r="A11" s="4" t="inlineStr">
        <is>
          <t>Obligation to redeem percentage</t>
        </is>
      </c>
      <c r="E11" s="4" t="inlineStr">
        <is>
          <t>100.00%</t>
        </is>
      </c>
    </row>
    <row r="12">
      <c r="A12" s="4" t="inlineStr">
        <is>
          <t>Initial Public Offering [Member]</t>
        </is>
      </c>
    </row>
    <row r="13">
      <c r="A13" s="3" t="inlineStr">
        <is>
          <t>Description of Organization and Business Operations (Details) [Line Items]</t>
        </is>
      </c>
    </row>
    <row r="14">
      <c r="A14" s="4" t="inlineStr">
        <is>
          <t>Issuance of common stock (in Shares)</t>
        </is>
      </c>
      <c r="E14" s="5" t="n">
        <v>15000000</v>
      </c>
    </row>
    <row r="15">
      <c r="A15" s="4" t="inlineStr">
        <is>
          <t>Price per share (in Dollars per share)</t>
        </is>
      </c>
      <c r="D15" s="6" t="n">
        <v>10</v>
      </c>
      <c r="E15" s="6" t="n">
        <v>10</v>
      </c>
    </row>
    <row r="16">
      <c r="A16" s="4" t="inlineStr">
        <is>
          <t>Gross proceeds</t>
        </is>
      </c>
      <c r="D16" s="6" t="n">
        <v>150000000</v>
      </c>
    </row>
    <row r="17">
      <c r="A17" s="4" t="inlineStr">
        <is>
          <t>Issuance of units, description</t>
        </is>
      </c>
      <c r="D17" s="4" t="inlineStr">
        <is>
          <t>an amount of $150,000,000 ($10.00 per Unit) from the net proceeds of the sale of the Units in the Initial Public Offering and the sale of the Private Securities was placed in a trust account (the &amp;#x201c;Trust Account&amp;#x201d;) which were invested in U.S. government securities, within the meaning set forth in Section 2(a)(16) of the Investment Company Act of 1940, as amended (the &amp;#x201c;Investment Company Act&amp;#x201d;),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18">
      <c r="A18" s="4" t="inlineStr">
        <is>
          <t>Initial Public Offering [Member] | Common Stock [Member]</t>
        </is>
      </c>
    </row>
    <row r="19">
      <c r="A19" s="3" t="inlineStr">
        <is>
          <t>Description of Organization and Business Operations (Details) [Line Items]</t>
        </is>
      </c>
    </row>
    <row r="20">
      <c r="A20" s="4" t="inlineStr">
        <is>
          <t>Issuance of common stock (in Shares)</t>
        </is>
      </c>
      <c r="D20" s="5" t="n">
        <v>15000000</v>
      </c>
    </row>
    <row r="21">
      <c r="A21" s="4" t="inlineStr">
        <is>
          <t>Price per share (in Dollars per share)</t>
        </is>
      </c>
      <c r="D21" s="6" t="n">
        <v>10</v>
      </c>
    </row>
    <row r="22">
      <c r="A22" s="4" t="inlineStr">
        <is>
          <t>Gross proceeds</t>
        </is>
      </c>
      <c r="D22" s="6" t="n">
        <v>150000000</v>
      </c>
    </row>
    <row r="23">
      <c r="A23" s="4" t="inlineStr">
        <is>
          <t>Initial Public Offering [Member] | Private Warrants [Member]</t>
        </is>
      </c>
    </row>
    <row r="24">
      <c r="A24" s="3" t="inlineStr">
        <is>
          <t>Description of Organization and Business Operations (Details) [Line Items]</t>
        </is>
      </c>
    </row>
    <row r="25">
      <c r="A25" s="4" t="inlineStr">
        <is>
          <t>Sale of warrant (in Shares)</t>
        </is>
      </c>
      <c r="D25" s="5" t="n">
        <v>2150000</v>
      </c>
    </row>
    <row r="26">
      <c r="A26" s="4" t="inlineStr">
        <is>
          <t>Private Units [Member]</t>
        </is>
      </c>
    </row>
    <row r="27">
      <c r="A27" s="3" t="inlineStr">
        <is>
          <t>Description of Organization and Business Operations (Details) [Line Items]</t>
        </is>
      </c>
    </row>
    <row r="28">
      <c r="A28" s="4" t="inlineStr">
        <is>
          <t>Price per share (in Dollars per share)</t>
        </is>
      </c>
      <c r="D28" s="6" t="n">
        <v>10</v>
      </c>
    </row>
    <row r="29">
      <c r="A29" s="4" t="inlineStr">
        <is>
          <t>Private Units [Member] | EarlyBirdCapital [Member]</t>
        </is>
      </c>
    </row>
    <row r="30">
      <c r="A30" s="3" t="inlineStr">
        <is>
          <t>Description of Organization and Business Operations (Details) [Line Items]</t>
        </is>
      </c>
    </row>
    <row r="31">
      <c r="A31" s="4" t="inlineStr">
        <is>
          <t>Issuance of common stock (in Shares)</t>
        </is>
      </c>
      <c r="D31" s="5" t="n">
        <v>215000</v>
      </c>
    </row>
    <row r="32">
      <c r="A32" s="4" t="inlineStr">
        <is>
          <t>Price per share (in Dollars per share)</t>
        </is>
      </c>
      <c r="D32" s="6" t="n">
        <v>1</v>
      </c>
    </row>
    <row r="33">
      <c r="A33" s="4" t="inlineStr">
        <is>
          <t>Gross proceeds</t>
        </is>
      </c>
      <c r="D33" s="6" t="n">
        <v>4300000</v>
      </c>
    </row>
    <row r="34">
      <c r="A34" s="4" t="inlineStr">
        <is>
          <t>Over-Allotment Option [Member]</t>
        </is>
      </c>
    </row>
    <row r="35">
      <c r="A35" s="3" t="inlineStr">
        <is>
          <t>Description of Organization and Business Operations (Details) [Line Items]</t>
        </is>
      </c>
    </row>
    <row r="36">
      <c r="A36" s="4" t="inlineStr">
        <is>
          <t>Issuance of common stock (in Shares)</t>
        </is>
      </c>
      <c r="B36" s="5" t="n">
        <v>2250000</v>
      </c>
    </row>
    <row r="37">
      <c r="A37" s="4" t="inlineStr">
        <is>
          <t>Price per share (in Dollars per share)</t>
        </is>
      </c>
      <c r="B37" s="6" t="n">
        <v>10</v>
      </c>
    </row>
    <row r="38">
      <c r="A38" s="4" t="inlineStr">
        <is>
          <t>Issuance of units, description</t>
        </is>
      </c>
      <c r="C38" s="4" t="inlineStr">
        <is>
          <t>the underwriters exercised their over-allotment option in full, resulting in an additional 2,250,000 Units issued on July 19, 2019 for $22,500,000, less the underwriters&amp;#x2019; discount of $450,000. In connection with the underwriters&amp;#x2019;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t>
        </is>
      </c>
    </row>
    <row r="39">
      <c r="A39" s="4" t="inlineStr">
        <is>
          <t>Public Share [Member]</t>
        </is>
      </c>
    </row>
    <row r="40">
      <c r="A40" s="3" t="inlineStr">
        <is>
          <t>Description of Organization and Business Operations (Details) [Line Items]</t>
        </is>
      </c>
    </row>
    <row r="41">
      <c r="A41" s="4" t="inlineStr">
        <is>
          <t>Price per share (in Dollars per share)</t>
        </is>
      </c>
      <c r="E41" s="6" t="n">
        <v>1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Restatement of Previously Issued Financial Statements (Details)</t>
        </is>
      </c>
      <c r="B1" s="2" t="inlineStr">
        <is>
          <t>Dec. 31, 2020USD ($)</t>
        </is>
      </c>
    </row>
    <row r="2">
      <c r="A2" s="3" t="inlineStr">
        <is>
          <t>Restatement Of Previously Issued Financial Statements Disclosure [Abstract]</t>
        </is>
      </c>
    </row>
    <row r="3">
      <c r="A3" s="4" t="inlineStr">
        <is>
          <t>Net tangible</t>
        </is>
      </c>
      <c r="B3" s="6"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s>
  <sheetData>
    <row r="1">
      <c r="A1" s="1" t="inlineStr">
        <is>
          <t>Restatement of Previously Issued Financial Statements (Details) - Schedule of restatement of balance sheets and operations - USD ($)</t>
        </is>
      </c>
      <c r="B1" s="2" t="inlineStr">
        <is>
          <t>3 Months Ended</t>
        </is>
      </c>
      <c r="C1" s="2" t="inlineStr">
        <is>
          <t>6 Months Ended</t>
        </is>
      </c>
      <c r="D1" s="2" t="inlineStr">
        <is>
          <t>7 Months Ended</t>
        </is>
      </c>
      <c r="E1" s="2" t="inlineStr">
        <is>
          <t>9 Months Ended</t>
        </is>
      </c>
      <c r="F1" s="2" t="inlineStr">
        <is>
          <t>10 Months Ended</t>
        </is>
      </c>
      <c r="G1" s="2" t="inlineStr">
        <is>
          <t>12 Months Ended</t>
        </is>
      </c>
    </row>
    <row r="2">
      <c r="B2" s="2" t="inlineStr">
        <is>
          <t>Mar. 31, 2020</t>
        </is>
      </c>
      <c r="C2" s="2" t="inlineStr">
        <is>
          <t>Jun. 30, 2020</t>
        </is>
      </c>
      <c r="D2" s="2" t="inlineStr">
        <is>
          <t>Sep. 30, 2019</t>
        </is>
      </c>
      <c r="E2" s="2" t="inlineStr">
        <is>
          <t>Sep. 30, 2020</t>
        </is>
      </c>
      <c r="F2" s="2" t="inlineStr">
        <is>
          <t>Dec. 31, 2019</t>
        </is>
      </c>
      <c r="G2" s="2" t="inlineStr">
        <is>
          <t>Dec. 31, 2020</t>
        </is>
      </c>
    </row>
    <row r="3">
      <c r="A3" s="4" t="inlineStr">
        <is>
          <t>As Previously Reported per 10-K/A Amendment No. 1 [Member]</t>
        </is>
      </c>
    </row>
    <row r="4">
      <c r="A4" s="3" t="inlineStr">
        <is>
          <t>Condensed Financial Statements, Captions [Line Items]</t>
        </is>
      </c>
    </row>
    <row r="5">
      <c r="A5" s="4" t="inlineStr">
        <is>
          <t>Common stock subject to possible redemption</t>
        </is>
      </c>
      <c r="B5" s="6" t="n">
        <v>167536014</v>
      </c>
      <c r="C5" s="6" t="n">
        <v>166727938</v>
      </c>
      <c r="D5" s="6" t="n">
        <v>166454354</v>
      </c>
      <c r="E5" s="6" t="n">
        <v>166699730</v>
      </c>
      <c r="F5" s="6" t="n">
        <v>166795387</v>
      </c>
      <c r="G5" s="6" t="n">
        <v>165951925</v>
      </c>
    </row>
    <row r="6">
      <c r="A6" s="4" t="inlineStr">
        <is>
          <t>Common stock</t>
        </is>
      </c>
      <c r="B6" s="5" t="n">
        <v>543</v>
      </c>
      <c r="C6" s="5" t="n">
        <v>551</v>
      </c>
      <c r="D6" s="5" t="n">
        <v>538</v>
      </c>
      <c r="E6" s="5" t="n">
        <v>551</v>
      </c>
      <c r="F6" s="5" t="n">
        <v>540</v>
      </c>
      <c r="G6" s="5" t="n">
        <v>556</v>
      </c>
    </row>
    <row r="7">
      <c r="A7" s="4" t="inlineStr">
        <is>
          <t>Additional paid-in capital</t>
        </is>
      </c>
      <c r="B7" s="5" t="n">
        <v>3299826</v>
      </c>
      <c r="C7" s="5" t="n">
        <v>4107894</v>
      </c>
      <c r="D7" s="5" t="n">
        <v>4381491</v>
      </c>
      <c r="E7" s="5" t="n">
        <v>4136102</v>
      </c>
      <c r="F7" s="5" t="n">
        <v>4040456</v>
      </c>
      <c r="G7" s="5" t="n">
        <v>4883875</v>
      </c>
    </row>
    <row r="8">
      <c r="A8" s="4" t="inlineStr">
        <is>
          <t>Retained earnings (accumulated deficit)</t>
        </is>
      </c>
      <c r="B8" s="5" t="n">
        <v>1699636</v>
      </c>
      <c r="C8" s="5" t="n">
        <v>891557</v>
      </c>
      <c r="D8" s="5" t="n">
        <v>617976</v>
      </c>
      <c r="E8" s="5" t="n">
        <v>863349</v>
      </c>
      <c r="F8" s="5" t="n">
        <v>959005</v>
      </c>
      <c r="G8" s="5" t="n">
        <v>115577</v>
      </c>
    </row>
    <row r="9">
      <c r="A9" s="4" t="inlineStr">
        <is>
          <t>Total Stockholders’ Equity (Deficit)</t>
        </is>
      </c>
      <c r="B9" s="6" t="n">
        <v>5000005</v>
      </c>
      <c r="C9" s="6" t="n">
        <v>5000002</v>
      </c>
      <c r="D9" s="6" t="n">
        <v>5000005</v>
      </c>
      <c r="E9" s="6" t="n">
        <v>5000002</v>
      </c>
      <c r="F9" s="6" t="n">
        <v>5000001</v>
      </c>
      <c r="G9" s="6" t="n">
        <v>5000008</v>
      </c>
    </row>
    <row r="10">
      <c r="A10" s="3" t="inlineStr">
        <is>
          <t>Statement of Operations for the period from March 5, 2019 (Inception) Through September 30, 2019 (unaudited)</t>
        </is>
      </c>
    </row>
    <row r="11">
      <c r="A11" s="4" t="inlineStr">
        <is>
          <t>Basic and diluted weighted average shares outstanding, Common stock subject to possible redemption (in Shares)</t>
        </is>
      </c>
      <c r="B11" s="5" t="n">
        <v>16560963</v>
      </c>
      <c r="C11" s="5" t="n">
        <v>16526496</v>
      </c>
      <c r="D11" s="5" t="n">
        <v>16470051</v>
      </c>
      <c r="E11" s="5" t="n">
        <v>16524541</v>
      </c>
      <c r="F11" s="5" t="n">
        <v>15569256</v>
      </c>
      <c r="G11" s="5" t="n">
        <v>16524541</v>
      </c>
    </row>
    <row r="12">
      <c r="A12" s="4" t="inlineStr">
        <is>
          <t>Basic and diluted net income (loss) per share, Common stock subject to possible redemption (in Dollars per share)</t>
        </is>
      </c>
      <c r="B12" s="8" t="n">
        <v>0.06</v>
      </c>
      <c r="C12" s="8" t="n">
        <v>0.06</v>
      </c>
      <c r="D12" s="8" t="n">
        <v>0.03</v>
      </c>
      <c r="E12" s="8" t="n">
        <v>0.06</v>
      </c>
      <c r="F12" s="8" t="n">
        <v>0.08</v>
      </c>
      <c r="G12" s="8" t="n">
        <v>0.05</v>
      </c>
    </row>
    <row r="13">
      <c r="A13" s="4" t="inlineStr">
        <is>
          <t>Basic and diluted weighted average shares outstanding, Non-redeemable common stock (in Shares)</t>
        </is>
      </c>
      <c r="B13" s="5" t="n">
        <v>5401672</v>
      </c>
      <c r="C13" s="5" t="n">
        <v>5418219</v>
      </c>
      <c r="D13" s="5" t="n">
        <v>4471333</v>
      </c>
      <c r="E13" s="5" t="n">
        <v>5446794</v>
      </c>
      <c r="F13" s="5" t="n">
        <v>4747958</v>
      </c>
      <c r="G13" s="5" t="n">
        <v>5462959</v>
      </c>
    </row>
    <row r="14">
      <c r="A14" s="4" t="inlineStr">
        <is>
          <t>Basic and diluted net income (loss) per share, Non-redeemable common stock (in Dollars per share)</t>
        </is>
      </c>
      <c r="B14" s="8" t="n">
        <v>-0.03</v>
      </c>
      <c r="C14" s="8" t="n">
        <v>-0.19</v>
      </c>
      <c r="D14" s="8" t="n">
        <v>0.01</v>
      </c>
      <c r="E14" s="8" t="n">
        <v>-0.2</v>
      </c>
      <c r="F14" s="8" t="n">
        <v>-0.04</v>
      </c>
      <c r="G14" s="8" t="n">
        <v>-0.29</v>
      </c>
    </row>
    <row r="15">
      <c r="A15" s="4" t="inlineStr">
        <is>
          <t>Weighted average shares outstanding -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and Diluted EPS - common stock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Member]</t>
        </is>
      </c>
    </row>
    <row r="18">
      <c r="A18" s="3" t="inlineStr">
        <is>
          <t>Condensed Financial Statements, Captions [Line Items]</t>
        </is>
      </c>
    </row>
    <row r="19">
      <c r="A19" s="4" t="inlineStr">
        <is>
          <t>Common stock subject to possible redemption</t>
        </is>
      </c>
      <c r="B19" s="6" t="n">
        <v>7057262</v>
      </c>
      <c r="C19" s="6" t="n">
        <v>7745874</v>
      </c>
      <c r="D19" s="6" t="n">
        <v>6651987</v>
      </c>
      <c r="E19" s="6" t="n">
        <v>7826912</v>
      </c>
      <c r="F19" s="6" t="n">
        <v>6894789</v>
      </c>
      <c r="G19" s="6" t="n">
        <v>8329353</v>
      </c>
    </row>
    <row r="20">
      <c r="A20" s="4" t="inlineStr">
        <is>
          <t>Common stock</t>
        </is>
      </c>
      <c r="B20" s="5" t="n">
        <v>-69</v>
      </c>
      <c r="C20" s="5" t="n">
        <v>-77</v>
      </c>
      <c r="D20" s="5" t="n">
        <v>-64</v>
      </c>
      <c r="E20" s="5" t="n">
        <v>-77</v>
      </c>
      <c r="F20" s="5" t="n">
        <v>-66</v>
      </c>
      <c r="G20" s="5" t="n">
        <v>-82</v>
      </c>
    </row>
    <row r="21">
      <c r="A21" s="4" t="inlineStr">
        <is>
          <t>Additional paid-in capital</t>
        </is>
      </c>
      <c r="B21" s="5" t="n">
        <v>-3299826</v>
      </c>
      <c r="C21" s="5" t="n">
        <v>-4107894</v>
      </c>
      <c r="D21" s="5" t="n">
        <v>-4381491</v>
      </c>
      <c r="E21" s="5" t="n">
        <v>-4136102</v>
      </c>
      <c r="F21" s="5" t="n">
        <v>-4040456</v>
      </c>
      <c r="G21" s="5" t="n">
        <v>-4883857</v>
      </c>
    </row>
    <row r="22">
      <c r="A22" s="4" t="inlineStr">
        <is>
          <t>Retained earnings (accumulated deficit)</t>
        </is>
      </c>
      <c r="B22" s="5" t="n">
        <v>-3757367</v>
      </c>
      <c r="C22" s="5" t="n">
        <v>-3637903</v>
      </c>
      <c r="D22" s="5" t="n">
        <v>-2270432</v>
      </c>
      <c r="E22" s="5" t="n">
        <v>-3690733</v>
      </c>
      <c r="F22" s="5" t="n">
        <v>-2854267</v>
      </c>
      <c r="G22" s="5" t="n">
        <v>-3445396</v>
      </c>
    </row>
    <row r="23">
      <c r="A23" s="4" t="inlineStr">
        <is>
          <t>Total Stockholders’ Equity (Deficit)</t>
        </is>
      </c>
      <c r="B23" s="6" t="n">
        <v>-7057262</v>
      </c>
      <c r="C23" s="6" t="n">
        <v>-7745874</v>
      </c>
      <c r="D23" s="6" t="n">
        <v>-6651987</v>
      </c>
      <c r="E23" s="6" t="n">
        <v>-7826912</v>
      </c>
      <c r="F23" s="6" t="n">
        <v>-6894789</v>
      </c>
      <c r="G23" s="6" t="n">
        <v>-8329353</v>
      </c>
    </row>
    <row r="24">
      <c r="A24" s="3" t="inlineStr">
        <is>
          <t>Statement of Operations for the period from March 5, 2019 (Inception) Through September 30, 2019 (unaudited)</t>
        </is>
      </c>
    </row>
    <row r="25">
      <c r="A25" s="4" t="inlineStr">
        <is>
          <t>Basic and diluted weighted average shares outstanding, Common stock subject to possible redemption (in Shares)</t>
        </is>
      </c>
      <c r="B25" s="5" t="n">
        <v>-16560963</v>
      </c>
      <c r="C25" s="5" t="n">
        <v>-16526496</v>
      </c>
      <c r="D25" s="5" t="n">
        <v>-16470051</v>
      </c>
      <c r="E25" s="5" t="n">
        <v>-16524541</v>
      </c>
      <c r="F25" s="5" t="n">
        <v>-15569256</v>
      </c>
      <c r="G25" s="5" t="n">
        <v>-16524959</v>
      </c>
    </row>
    <row r="26">
      <c r="A26" s="4" t="inlineStr">
        <is>
          <t>Basic and diluted net income (loss) per share, Common stock subject to possible redemption (in Dollars per share)</t>
        </is>
      </c>
      <c r="B26" s="8" t="n">
        <v>-0.06</v>
      </c>
      <c r="C26" s="8" t="n">
        <v>-0.06</v>
      </c>
      <c r="D26" s="8" t="n">
        <v>-0.03</v>
      </c>
      <c r="E26" s="8" t="n">
        <v>-0.06</v>
      </c>
      <c r="F26" s="8" t="n">
        <v>-0.08</v>
      </c>
      <c r="G26" s="8" t="n">
        <v>-0.05</v>
      </c>
    </row>
    <row r="27">
      <c r="A27" s="4" t="inlineStr">
        <is>
          <t>Basic and diluted weighted average shares outstanding, Non-redeemable common stock (in Shares)</t>
        </is>
      </c>
      <c r="B27" s="5" t="n">
        <v>-5401672</v>
      </c>
      <c r="C27" s="5" t="n">
        <v>-5418219</v>
      </c>
      <c r="D27" s="5" t="n">
        <v>-4471333</v>
      </c>
      <c r="E27" s="5" t="n">
        <v>-5446794</v>
      </c>
      <c r="F27" s="5" t="n">
        <v>-4747958</v>
      </c>
      <c r="G27" s="5" t="n">
        <v>-5462595</v>
      </c>
    </row>
    <row r="28">
      <c r="A28" s="4" t="inlineStr">
        <is>
          <t>Basic and diluted net income (loss) per share, Non-redeemable common stock (in Dollars per share)</t>
        </is>
      </c>
      <c r="B28" s="8" t="n">
        <v>-0.03</v>
      </c>
      <c r="C28" s="8" t="n">
        <v>0.19</v>
      </c>
      <c r="D28" s="8" t="n">
        <v>-0.01</v>
      </c>
      <c r="E28" s="8" t="n">
        <v>0.2</v>
      </c>
      <c r="F28" s="8" t="n">
        <v>0.04</v>
      </c>
      <c r="G28" s="8" t="n">
        <v>0.29</v>
      </c>
    </row>
    <row r="29">
      <c r="A29" s="4" t="inlineStr">
        <is>
          <t>Weighted average shares outstanding - common stock (in Shares)</t>
        </is>
      </c>
      <c r="B29" s="5" t="n">
        <v>21987500</v>
      </c>
      <c r="C29" s="5" t="n">
        <v>21987500</v>
      </c>
      <c r="D29" s="5" t="n">
        <v>10460443</v>
      </c>
      <c r="E29" s="5" t="n">
        <v>21987500</v>
      </c>
      <c r="F29" s="5" t="n">
        <v>13983663</v>
      </c>
      <c r="G29" s="5" t="n">
        <v>21987500</v>
      </c>
    </row>
    <row r="30">
      <c r="A30" s="4" t="inlineStr">
        <is>
          <t>Basic and Diluted EPS - common stock (in Dollars per share)</t>
        </is>
      </c>
      <c r="B30" s="8" t="n">
        <v>0.03</v>
      </c>
      <c r="C30" s="4" t="inlineStr">
        <is>
          <t xml:space="preserve"> </t>
        </is>
      </c>
      <c r="D30" s="8" t="n">
        <v>0.06</v>
      </c>
      <c r="E30" s="4" t="inlineStr">
        <is>
          <t xml:space="preserve"> </t>
        </is>
      </c>
      <c r="F30" s="8" t="n">
        <v>0.07000000000000001</v>
      </c>
      <c r="G30" s="8" t="n">
        <v>-0.04</v>
      </c>
    </row>
    <row r="31">
      <c r="A31" s="4" t="inlineStr">
        <is>
          <t>As Restated [Member]</t>
        </is>
      </c>
    </row>
    <row r="32">
      <c r="A32" s="3" t="inlineStr">
        <is>
          <t>Condensed Financial Statements, Captions [Line Items]</t>
        </is>
      </c>
    </row>
    <row r="33">
      <c r="A33" s="4" t="inlineStr">
        <is>
          <t>Common stock subject to possible redemption</t>
        </is>
      </c>
      <c r="B33" s="6" t="n">
        <v>174593276</v>
      </c>
      <c r="C33" s="6" t="n">
        <v>174473812</v>
      </c>
      <c r="D33" s="6" t="n">
        <v>173106341</v>
      </c>
      <c r="E33" s="6" t="n">
        <v>174526642</v>
      </c>
      <c r="F33" s="6" t="n">
        <v>173690176</v>
      </c>
      <c r="G33" s="6" t="n">
        <v>174281305</v>
      </c>
    </row>
    <row r="34">
      <c r="A34" s="4" t="inlineStr">
        <is>
          <t>Common stock</t>
        </is>
      </c>
      <c r="B34" s="5" t="n">
        <v>474</v>
      </c>
      <c r="C34" s="5" t="n">
        <v>474</v>
      </c>
      <c r="D34" s="5" t="n">
        <v>474</v>
      </c>
      <c r="E34" s="5" t="n">
        <v>474</v>
      </c>
      <c r="F34" s="5" t="n">
        <v>474</v>
      </c>
      <c r="G34" s="5" t="n">
        <v>474</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ained earnings (accumulated deficit)</t>
        </is>
      </c>
      <c r="B36" s="5" t="n">
        <v>-2057731</v>
      </c>
      <c r="C36" s="5" t="n">
        <v>-2746346</v>
      </c>
      <c r="D36" s="5" t="n">
        <v>-1652456</v>
      </c>
      <c r="E36" s="5" t="n">
        <v>-2827384</v>
      </c>
      <c r="F36" s="5" t="n">
        <v>-1895262</v>
      </c>
      <c r="G36" s="5" t="n">
        <v>-3329819</v>
      </c>
    </row>
    <row r="37">
      <c r="A37" s="4" t="inlineStr">
        <is>
          <t>Total Stockholders’ Equity (Deficit)</t>
        </is>
      </c>
      <c r="B37" s="6" t="n">
        <v>-2057257</v>
      </c>
      <c r="C37" s="6" t="n">
        <v>-2745872</v>
      </c>
      <c r="D37" s="6" t="n">
        <v>-1651982</v>
      </c>
      <c r="E37" s="6" t="n">
        <v>-2826910</v>
      </c>
      <c r="F37" s="6" t="n">
        <v>-1894788</v>
      </c>
      <c r="G37" s="6" t="n">
        <v>-3329345</v>
      </c>
    </row>
    <row r="38">
      <c r="A38" s="3" t="inlineStr">
        <is>
          <t>Statement of Operations for the period from March 5, 2019 (Inception) Through September 30, 2019 (unaudited)</t>
        </is>
      </c>
    </row>
    <row r="39">
      <c r="A39" s="4" t="inlineStr">
        <is>
          <t>Basic and diluted weighted average shares outstanding, Common stock subject to possible redemption (in Share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c and diluted net income (loss) per share, Common stock subject to possible redemption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c and diluted weighted average shares outstanding, Non-redeemable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c and diluted net income (loss) per share, Non-redeemable common stock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shares outstanding - common stock (in Shares)</t>
        </is>
      </c>
      <c r="B43" s="5" t="n">
        <v>21987500</v>
      </c>
      <c r="C43" s="5" t="n">
        <v>21987500</v>
      </c>
      <c r="D43" s="5" t="n">
        <v>10460443</v>
      </c>
      <c r="E43" s="5" t="n">
        <v>21987500</v>
      </c>
      <c r="F43" s="5" t="n">
        <v>13983663</v>
      </c>
      <c r="G43" s="5" t="n">
        <v>21987500</v>
      </c>
    </row>
    <row r="44">
      <c r="A44" s="4" t="inlineStr">
        <is>
          <t>Basic and Diluted EPS - common stock (in Dollars per share)</t>
        </is>
      </c>
      <c r="B44" s="8" t="n">
        <v>0.03</v>
      </c>
      <c r="C44" s="4" t="inlineStr">
        <is>
          <t xml:space="preserve"> </t>
        </is>
      </c>
      <c r="D44" s="8" t="n">
        <v>0.06</v>
      </c>
      <c r="E44" s="4" t="inlineStr">
        <is>
          <t xml:space="preserve"> </t>
        </is>
      </c>
      <c r="F44" s="8" t="n">
        <v>0.07000000000000001</v>
      </c>
      <c r="G44" s="8"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5" customWidth="1" min="8" max="8"/>
    <col width="16" customWidth="1" min="9" max="9"/>
    <col width="16" customWidth="1" min="10" max="10"/>
  </cols>
  <sheetData>
    <row r="1">
      <c r="A1" s="1" t="inlineStr">
        <is>
          <t>Restatement of Previously Issued Financial Statements (Details) - Schedule of restatement of equity and cash flow - USD ($)</t>
        </is>
      </c>
      <c r="B1" s="2" t="inlineStr">
        <is>
          <t>1 Months Ended</t>
        </is>
      </c>
      <c r="E1" s="2" t="inlineStr">
        <is>
          <t>3 Months Ended</t>
        </is>
      </c>
      <c r="F1" s="2" t="inlineStr">
        <is>
          <t>6 Months Ended</t>
        </is>
      </c>
      <c r="G1" s="2" t="inlineStr">
        <is>
          <t>7 Months Ended</t>
        </is>
      </c>
      <c r="H1" s="2" t="inlineStr">
        <is>
          <t>9 Months Ended</t>
        </is>
      </c>
      <c r="I1" s="2" t="inlineStr">
        <is>
          <t>10 Months Ended</t>
        </is>
      </c>
      <c r="J1" s="2" t="inlineStr">
        <is>
          <t>12 Months Ended</t>
        </is>
      </c>
    </row>
    <row r="2">
      <c r="B2" s="2" t="inlineStr">
        <is>
          <t>Sep. 30, 2020</t>
        </is>
      </c>
      <c r="C2" s="2" t="inlineStr">
        <is>
          <t>Jun. 30, 2020</t>
        </is>
      </c>
      <c r="D2" s="2" t="inlineStr">
        <is>
          <t>Mar. 31, 2020</t>
        </is>
      </c>
      <c r="E2" s="2" t="inlineStr">
        <is>
          <t>Mar. 31, 2020</t>
        </is>
      </c>
      <c r="F2" s="2" t="inlineStr">
        <is>
          <t>Jun. 30, 2020</t>
        </is>
      </c>
      <c r="G2" s="2" t="inlineStr">
        <is>
          <t>Sep. 30, 2019</t>
        </is>
      </c>
      <c r="H2" s="2" t="inlineStr">
        <is>
          <t>Sep. 30, 2020</t>
        </is>
      </c>
      <c r="I2" s="2" t="inlineStr">
        <is>
          <t>Dec. 31, 2019</t>
        </is>
      </c>
      <c r="J2" s="2" t="inlineStr">
        <is>
          <t>Dec. 31, 2020</t>
        </is>
      </c>
    </row>
    <row r="3">
      <c r="A3" s="4" t="inlineStr">
        <is>
          <t>As Previously Reported [Member]</t>
        </is>
      </c>
    </row>
    <row r="4">
      <c r="A4" s="3" t="inlineStr">
        <is>
          <t>Restatement of Previously Issued Financial Statements (Details) - Schedule of restatement of equity and cash flow [Line Items]</t>
        </is>
      </c>
    </row>
    <row r="5">
      <c r="A5" s="4" t="inlineStr">
        <is>
          <t>Sale of 17,250,000 Units, net of underwriting discount and offering costs</t>
        </is>
      </c>
      <c r="G5" s="6" t="n">
        <v>165578405</v>
      </c>
    </row>
    <row r="6">
      <c r="A6" s="4" t="inlineStr">
        <is>
          <t>Common stock subject to possible redemption</t>
        </is>
      </c>
      <c r="G6" s="5" t="n">
        <v>-166795387</v>
      </c>
      <c r="I6" s="6" t="n">
        <v>-166795387</v>
      </c>
    </row>
    <row r="7">
      <c r="A7" s="4" t="inlineStr">
        <is>
          <t>Change in value of common stock subject to possible redemption</t>
        </is>
      </c>
      <c r="G7" s="5" t="n">
        <v>843435</v>
      </c>
      <c r="I7" s="5" t="n">
        <v>843435</v>
      </c>
      <c r="J7" s="6" t="n">
        <v>-843435</v>
      </c>
    </row>
    <row r="8">
      <c r="A8" s="4" t="inlineStr">
        <is>
          <t>Initial measurement adjustment of common stock subject to possible redemption</t>
        </is>
      </c>
      <c r="G8" s="4" t="inlineStr">
        <is>
          <t xml:space="preserve"> </t>
        </is>
      </c>
      <c r="I8" s="4" t="inlineStr">
        <is>
          <t xml:space="preserve"> </t>
        </is>
      </c>
    </row>
    <row r="9">
      <c r="A9" s="4" t="inlineStr">
        <is>
          <t>Remeasurement adjustment of common stock subject to possible redemption</t>
        </is>
      </c>
      <c r="G9" s="4" t="inlineStr">
        <is>
          <t xml:space="preserve"> </t>
        </is>
      </c>
      <c r="I9" s="4" t="inlineStr">
        <is>
          <t xml:space="preserve"> </t>
        </is>
      </c>
    </row>
    <row r="10">
      <c r="A10" s="4" t="inlineStr">
        <is>
          <t>Initial Fair value of Public Warrants</t>
        </is>
      </c>
      <c r="G10" s="4" t="inlineStr">
        <is>
          <t xml:space="preserve"> </t>
        </is>
      </c>
      <c r="I10" s="4" t="inlineStr">
        <is>
          <t xml:space="preserve"> </t>
        </is>
      </c>
    </row>
    <row r="11">
      <c r="A11" s="4" t="inlineStr">
        <is>
          <t>Allocated value of transaction costs to Public and Private warrants</t>
        </is>
      </c>
      <c r="G11" s="4" t="inlineStr">
        <is>
          <t xml:space="preserve"> </t>
        </is>
      </c>
      <c r="I11" s="4" t="inlineStr">
        <is>
          <t xml:space="preserve"> </t>
        </is>
      </c>
    </row>
    <row r="12">
      <c r="A12" s="3" t="inlineStr">
        <is>
          <t>Statement of Changes in Stockholders’ Deficit for the period from March 5, 2019 (Inception) through December 31, 2019</t>
        </is>
      </c>
    </row>
    <row r="13">
      <c r="A13" s="4" t="inlineStr">
        <is>
          <t>Sale of 17,250,000 Units, net of underwriting discount and offering costs</t>
        </is>
      </c>
      <c r="I13" s="5" t="n">
        <v>165578405</v>
      </c>
    </row>
    <row r="14">
      <c r="A14" s="3" t="inlineStr">
        <is>
          <t>Statement of Changes in Stockholders’ Deficit for the Period Ended March 31, 2020 (unaudited)</t>
        </is>
      </c>
    </row>
    <row r="15">
      <c r="A15" s="4" t="inlineStr">
        <is>
          <t>Remeasurement adjustment of common stock subject to possible redemption</t>
        </is>
      </c>
      <c r="B15" s="4" t="inlineStr">
        <is>
          <t xml:space="preserve"> </t>
        </is>
      </c>
      <c r="C15" s="4" t="inlineStr">
        <is>
          <t xml:space="preserve"> </t>
        </is>
      </c>
      <c r="D15" s="4" t="inlineStr">
        <is>
          <t xml:space="preserve"> </t>
        </is>
      </c>
      <c r="J15" s="4" t="inlineStr">
        <is>
          <t xml:space="preserve"> </t>
        </is>
      </c>
    </row>
    <row r="16">
      <c r="A16" s="3" t="inlineStr">
        <is>
          <t>Statement of Cash Flows for the period from March 5, 2019 (Inception) through September 30, 2019 (unaudited)</t>
        </is>
      </c>
    </row>
    <row r="17">
      <c r="A17" s="4" t="inlineStr">
        <is>
          <t>Initial classification of common stock subject to possible redemption</t>
        </is>
      </c>
      <c r="G17" s="5" t="n">
        <v>165578405</v>
      </c>
      <c r="I17" s="5" t="n">
        <v>165578405</v>
      </c>
    </row>
    <row r="18">
      <c r="A18" s="4" t="inlineStr">
        <is>
          <t>Change in value of common stock subject to possible redemption</t>
        </is>
      </c>
      <c r="E18" s="6" t="n">
        <v>740627</v>
      </c>
      <c r="F18" s="6" t="n">
        <v>-67499</v>
      </c>
      <c r="G18" s="5" t="n">
        <v>875949</v>
      </c>
      <c r="H18" s="6" t="n">
        <v>-95657</v>
      </c>
      <c r="I18" s="5" t="n">
        <v>1216982</v>
      </c>
      <c r="J18" s="5" t="n">
        <v>-843435</v>
      </c>
    </row>
    <row r="19">
      <c r="A19" s="4" t="inlineStr">
        <is>
          <t>Remeasurement adjustment of common stock subject to possible redemptio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justment [Member]</t>
        </is>
      </c>
    </row>
    <row r="21">
      <c r="A21" s="3" t="inlineStr">
        <is>
          <t>Restatement of Previously Issued Financial Statements (Details) - Schedule of restatement of equity and cash flow [Line Items]</t>
        </is>
      </c>
    </row>
    <row r="22">
      <c r="A22" s="4" t="inlineStr">
        <is>
          <t>Sale of 17,250,000 Units, net of underwriting discount and offering costs</t>
        </is>
      </c>
      <c r="G22" s="5" t="n">
        <v>-165578405</v>
      </c>
    </row>
    <row r="23">
      <c r="A23" s="4" t="inlineStr">
        <is>
          <t>Common stock subject to possible redemption</t>
        </is>
      </c>
      <c r="G23" s="5" t="n">
        <v>166795387</v>
      </c>
      <c r="I23" s="5" t="n">
        <v>166795387</v>
      </c>
    </row>
    <row r="24">
      <c r="A24" s="4" t="inlineStr">
        <is>
          <t>Change in value of common stock subject to possible redemption</t>
        </is>
      </c>
      <c r="G24" s="5" t="n">
        <v>-843435</v>
      </c>
      <c r="I24" s="5" t="n">
        <v>-843435</v>
      </c>
      <c r="J24" s="5" t="n">
        <v>843435</v>
      </c>
    </row>
    <row r="25">
      <c r="A25" s="4" t="inlineStr">
        <is>
          <t>Initial measurement adjustment of common stock subject to possible redemption</t>
        </is>
      </c>
      <c r="G25" s="5" t="n">
        <v>-12531544</v>
      </c>
      <c r="I25" s="5" t="n">
        <v>-12531544</v>
      </c>
    </row>
    <row r="26">
      <c r="A26" s="4" t="inlineStr">
        <is>
          <t>Remeasurement adjustment of common stock subject to possible redemption</t>
        </is>
      </c>
      <c r="G26" s="5" t="n">
        <v>-606341</v>
      </c>
      <c r="I26" s="5" t="n">
        <v>-1190176</v>
      </c>
    </row>
    <row r="27">
      <c r="A27" s="4" t="inlineStr">
        <is>
          <t>Initial Fair value of Public Warrants</t>
        </is>
      </c>
      <c r="G27" s="5" t="n">
        <v>8786250</v>
      </c>
      <c r="I27" s="5" t="n">
        <v>8786250</v>
      </c>
    </row>
    <row r="28">
      <c r="A28" s="4" t="inlineStr">
        <is>
          <t>Allocated value of transaction costs to Public and Private warrants</t>
        </is>
      </c>
      <c r="G28" s="5" t="n">
        <v>-208896</v>
      </c>
      <c r="I28" s="5" t="n">
        <v>-208896</v>
      </c>
    </row>
    <row r="29">
      <c r="A29" s="3" t="inlineStr">
        <is>
          <t>Statement of Changes in Stockholders’ Deficit for the period from March 5, 2019 (Inception) through December 31, 2019</t>
        </is>
      </c>
    </row>
    <row r="30">
      <c r="A30" s="4" t="inlineStr">
        <is>
          <t>Sale of 17,250,000 Units, net of underwriting discount and offering costs</t>
        </is>
      </c>
      <c r="I30" s="5" t="n">
        <v>-165578405</v>
      </c>
    </row>
    <row r="31">
      <c r="A31" s="3" t="inlineStr">
        <is>
          <t>Statement of Changes in Stockholders’ Deficit for the Period Ended March 31, 2020 (unaudited)</t>
        </is>
      </c>
    </row>
    <row r="32">
      <c r="A32" s="4" t="inlineStr">
        <is>
          <t>Remeasurement adjustment of common stock subject to possible redemption</t>
        </is>
      </c>
      <c r="B32" s="5" t="n">
        <v>-836466</v>
      </c>
      <c r="C32" s="5" t="n">
        <v>-783636</v>
      </c>
      <c r="D32" s="5" t="n">
        <v>-903100</v>
      </c>
      <c r="J32" s="5" t="n">
        <v>-591129</v>
      </c>
    </row>
    <row r="33">
      <c r="A33" s="3" t="inlineStr">
        <is>
          <t>Statement of Cash Flows for the period from March 5, 2019 (Inception) through September 30, 2019 (unaudited)</t>
        </is>
      </c>
    </row>
    <row r="34">
      <c r="A34" s="4" t="inlineStr">
        <is>
          <t>Initial classification of common stock subject to possible redemption</t>
        </is>
      </c>
      <c r="G34" s="5" t="n">
        <v>6921595</v>
      </c>
      <c r="I34" s="5" t="n">
        <v>6921595</v>
      </c>
    </row>
    <row r="35">
      <c r="A35" s="4" t="inlineStr">
        <is>
          <t>Change in value of common stock subject to possible redemption</t>
        </is>
      </c>
      <c r="E35" s="5" t="n">
        <v>-740627</v>
      </c>
      <c r="F35" s="5" t="n">
        <v>67499</v>
      </c>
      <c r="G35" s="5" t="n">
        <v>-875949</v>
      </c>
      <c r="H35" s="5" t="n">
        <v>95657</v>
      </c>
      <c r="I35" s="5" t="n">
        <v>-1216982</v>
      </c>
      <c r="J35" s="5" t="n">
        <v>843435</v>
      </c>
    </row>
    <row r="36">
      <c r="A36" s="4" t="inlineStr">
        <is>
          <t>Remeasurement adjustment of common stock subject to possible redemption</t>
        </is>
      </c>
      <c r="E36" s="5" t="n">
        <v>903100</v>
      </c>
      <c r="F36" s="5" t="n">
        <v>783636</v>
      </c>
      <c r="G36" s="5" t="n">
        <v>606341</v>
      </c>
      <c r="H36" s="5" t="n">
        <v>836466</v>
      </c>
      <c r="I36" s="5" t="n">
        <v>1190176</v>
      </c>
      <c r="J36" s="5" t="n">
        <v>591129</v>
      </c>
    </row>
    <row r="37">
      <c r="A37" s="4" t="inlineStr">
        <is>
          <t>As Restated per Amendment No. 1 [Member]</t>
        </is>
      </c>
    </row>
    <row r="38">
      <c r="A38" s="3" t="inlineStr">
        <is>
          <t>Restatement of Previously Issued Financial Statements (Details) - Schedule of restatement of equity and cash flow [Line Items]</t>
        </is>
      </c>
    </row>
    <row r="39">
      <c r="A39" s="4" t="inlineStr">
        <is>
          <t>Sale of 17,250,000 Units, net of underwriting discount and offering costs</t>
        </is>
      </c>
      <c r="G39" s="4" t="inlineStr">
        <is>
          <t xml:space="preserve"> </t>
        </is>
      </c>
    </row>
    <row r="40">
      <c r="A40" s="4" t="inlineStr">
        <is>
          <t>Common stock subject to possible redemption</t>
        </is>
      </c>
      <c r="G40" s="4" t="inlineStr">
        <is>
          <t xml:space="preserve"> </t>
        </is>
      </c>
      <c r="I40" s="4" t="inlineStr">
        <is>
          <t xml:space="preserve"> </t>
        </is>
      </c>
    </row>
    <row r="41">
      <c r="A41" s="4" t="inlineStr">
        <is>
          <t>Change in value of common stock subject to possible redemption</t>
        </is>
      </c>
      <c r="G41" s="4" t="inlineStr">
        <is>
          <t xml:space="preserve"> </t>
        </is>
      </c>
      <c r="I41" s="4" t="inlineStr">
        <is>
          <t xml:space="preserve"> </t>
        </is>
      </c>
      <c r="J41" s="4" t="inlineStr">
        <is>
          <t xml:space="preserve"> </t>
        </is>
      </c>
    </row>
    <row r="42">
      <c r="A42" s="4" t="inlineStr">
        <is>
          <t>Initial measurement adjustment of common stock subject to possible redemption</t>
        </is>
      </c>
      <c r="G42" s="5" t="n">
        <v>-12531544</v>
      </c>
      <c r="I42" s="5" t="n">
        <v>-12531544</v>
      </c>
    </row>
    <row r="43">
      <c r="A43" s="4" t="inlineStr">
        <is>
          <t>Remeasurement adjustment of common stock subject to possible redemption</t>
        </is>
      </c>
      <c r="G43" s="5" t="n">
        <v>-606341</v>
      </c>
      <c r="I43" s="5" t="n">
        <v>-1190176</v>
      </c>
    </row>
    <row r="44">
      <c r="A44" s="4" t="inlineStr">
        <is>
          <t>Initial Fair value of Public Warrants</t>
        </is>
      </c>
      <c r="G44" s="5" t="n">
        <v>8786250</v>
      </c>
      <c r="I44" s="5" t="n">
        <v>8786250</v>
      </c>
    </row>
    <row r="45">
      <c r="A45" s="4" t="inlineStr">
        <is>
          <t>Allocated value of transaction costs to Public and Private warrants</t>
        </is>
      </c>
      <c r="G45" s="5" t="n">
        <v>-208896</v>
      </c>
      <c r="I45" s="5" t="n">
        <v>-208896</v>
      </c>
    </row>
    <row r="46">
      <c r="A46" s="3" t="inlineStr">
        <is>
          <t>Statement of Changes in Stockholders’ Deficit for the period from March 5, 2019 (Inception) through December 31, 2019</t>
        </is>
      </c>
    </row>
    <row r="47">
      <c r="A47" s="4" t="inlineStr">
        <is>
          <t>Sale of 17,250,000 Units, net of underwriting discount and offering costs</t>
        </is>
      </c>
      <c r="I47" s="4" t="inlineStr">
        <is>
          <t xml:space="preserve"> </t>
        </is>
      </c>
    </row>
    <row r="48">
      <c r="A48" s="3" t="inlineStr">
        <is>
          <t>Statement of Changes in Stockholders’ Deficit for the Period Ended March 31, 2020 (unaudited)</t>
        </is>
      </c>
    </row>
    <row r="49">
      <c r="A49" s="4" t="inlineStr">
        <is>
          <t>Remeasurement adjustment of common stock subject to possible redemption</t>
        </is>
      </c>
      <c r="B49" s="6" t="n">
        <v>-836466</v>
      </c>
      <c r="C49" s="6" t="n">
        <v>-783636</v>
      </c>
      <c r="D49" s="6" t="n">
        <v>-903100</v>
      </c>
      <c r="J49" s="5" t="n">
        <v>-591129</v>
      </c>
    </row>
    <row r="50">
      <c r="A50" s="3" t="inlineStr">
        <is>
          <t>Statement of Cash Flows for the period from March 5, 2019 (Inception) through September 30, 2019 (unaudited)</t>
        </is>
      </c>
    </row>
    <row r="51">
      <c r="A51" s="4" t="inlineStr">
        <is>
          <t>Initial classification of common stock subject to possible redemption</t>
        </is>
      </c>
      <c r="G51" s="5" t="n">
        <v>172500000</v>
      </c>
      <c r="I51" s="5" t="n">
        <v>172500000</v>
      </c>
    </row>
    <row r="52">
      <c r="A52" s="4" t="inlineStr">
        <is>
          <t>Change in value of common stock subject to possible redemption</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easurement adjustment of common stock subject to possible redemption</t>
        </is>
      </c>
      <c r="E53" s="6" t="n">
        <v>903100</v>
      </c>
      <c r="F53" s="6" t="n">
        <v>783636</v>
      </c>
      <c r="G53" s="6" t="n">
        <v>606341</v>
      </c>
      <c r="H53" s="6" t="n">
        <v>836466</v>
      </c>
      <c r="I53" s="6" t="n">
        <v>1190176</v>
      </c>
      <c r="J53" s="6" t="n">
        <v>59112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mmary of Significant Accounting Policies (Details) - USD ($)</t>
        </is>
      </c>
      <c r="B1" s="2" t="inlineStr">
        <is>
          <t>10 Months Ended</t>
        </is>
      </c>
      <c r="C1" s="2" t="inlineStr">
        <is>
          <t>12 Months Ended</t>
        </is>
      </c>
    </row>
    <row r="2">
      <c r="B2" s="2" t="inlineStr">
        <is>
          <t>Dec. 31, 2019</t>
        </is>
      </c>
      <c r="C2" s="2" t="inlineStr">
        <is>
          <t>Dec. 31, 2020</t>
        </is>
      </c>
    </row>
    <row r="3">
      <c r="A3" s="3" t="inlineStr">
        <is>
          <t>Accounting Policies [Abstract]</t>
        </is>
      </c>
    </row>
    <row r="4">
      <c r="A4" s="4" t="inlineStr">
        <is>
          <t>Withdrew interest income</t>
        </is>
      </c>
      <c r="C4" s="6" t="n">
        <v>656313</v>
      </c>
    </row>
    <row r="5">
      <c r="A5" s="4" t="inlineStr">
        <is>
          <t>Cash Withdrawn to Pay Income Tax</t>
        </is>
      </c>
      <c r="B5" s="6" t="n">
        <v>264000</v>
      </c>
      <c r="C5" s="5" t="n">
        <v>406313</v>
      </c>
    </row>
    <row r="6">
      <c r="A6" s="4" t="inlineStr">
        <is>
          <t>Working capital purposes</t>
        </is>
      </c>
      <c r="B6" s="5" t="n">
        <v>250000</v>
      </c>
      <c r="C6" s="6" t="n">
        <v>250000</v>
      </c>
    </row>
    <row r="7">
      <c r="A7" s="4" t="inlineStr">
        <is>
          <t>Total amount withdrew</t>
        </is>
      </c>
      <c r="B7" s="6" t="n">
        <v>514000</v>
      </c>
    </row>
    <row r="8">
      <c r="A8" s="4" t="inlineStr">
        <is>
          <t>Purchase shares of common stock (in Shares)</t>
        </is>
      </c>
      <c r="C8" s="5" t="n">
        <v>11118750</v>
      </c>
    </row>
    <row r="9">
      <c r="A9" s="4" t="inlineStr">
        <is>
          <t>Federal depository insurance coverage</t>
        </is>
      </c>
      <c r="C9"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 shares</t>
        </is>
      </c>
      <c r="B3" s="5" t="n">
        <v>17250000</v>
      </c>
      <c r="C3" s="5" t="n">
        <v>1725000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4737500</v>
      </c>
      <c r="C10" s="5" t="n">
        <v>4737500</v>
      </c>
    </row>
    <row r="11">
      <c r="A11" s="4" t="inlineStr">
        <is>
          <t>Common stock, shares outstanding</t>
        </is>
      </c>
      <c r="B11" s="5" t="n">
        <v>4737500</v>
      </c>
      <c r="C11" s="5" t="n">
        <v>4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Schedule of condensed balance sheets are reconciled - USD ($)</t>
        </is>
      </c>
      <c r="B1" s="2" t="inlineStr">
        <is>
          <t>Dec. 30, 2020</t>
        </is>
      </c>
      <c r="C1" s="2" t="inlineStr">
        <is>
          <t>Dec. 30, 2019</t>
        </is>
      </c>
      <c r="D1" s="2" t="inlineStr">
        <is>
          <t>Dec. 31, 2019</t>
        </is>
      </c>
      <c r="E1" s="2" t="inlineStr">
        <is>
          <t>Dec. 31, 2020</t>
        </is>
      </c>
      <c r="F1" s="2" t="inlineStr">
        <is>
          <t>Dec. 30, 2020</t>
        </is>
      </c>
    </row>
    <row r="2">
      <c r="A2" s="3" t="inlineStr">
        <is>
          <t>Schedule of condensed balance sheets are reconciled [Abstract]</t>
        </is>
      </c>
    </row>
    <row r="3">
      <c r="A3" s="4" t="inlineStr">
        <is>
          <t>Gross proceeds at IPO date</t>
        </is>
      </c>
      <c r="D3" s="6" t="n">
        <v>150000000</v>
      </c>
    </row>
    <row r="4">
      <c r="A4" s="3" t="inlineStr">
        <is>
          <t>Plus:</t>
        </is>
      </c>
    </row>
    <row r="5">
      <c r="A5" s="4" t="inlineStr">
        <is>
          <t>Gross proceeds at Over-Allotment date</t>
        </is>
      </c>
      <c r="D5" s="5" t="n">
        <v>22500000</v>
      </c>
    </row>
    <row r="6">
      <c r="A6" s="4" t="inlineStr">
        <is>
          <t>Total gross proceeds</t>
        </is>
      </c>
      <c r="D6" s="5" t="n">
        <v>172500000</v>
      </c>
    </row>
    <row r="7">
      <c r="A7" s="3" t="inlineStr">
        <is>
          <t>Less:</t>
        </is>
      </c>
    </row>
    <row r="8">
      <c r="A8" s="4" t="inlineStr">
        <is>
          <t>Common stock issuance costs</t>
        </is>
      </c>
      <c r="D8" s="5" t="n">
        <v>-3745294</v>
      </c>
    </row>
    <row r="9">
      <c r="A9" s="4" t="inlineStr">
        <is>
          <t>Proceeds allocated to Public Warrants</t>
        </is>
      </c>
      <c r="D9" s="5" t="n">
        <v>-8786250</v>
      </c>
    </row>
    <row r="10">
      <c r="A10" s="3" t="inlineStr">
        <is>
          <t>Plus:</t>
        </is>
      </c>
    </row>
    <row r="11">
      <c r="A11" s="4" t="inlineStr">
        <is>
          <t>Initial measurement of carrying value to redemption value</t>
        </is>
      </c>
      <c r="D11" s="5" t="n">
        <v>12531544</v>
      </c>
    </row>
    <row r="12">
      <c r="A12" s="4" t="inlineStr">
        <is>
          <t>Remeasurement of carrying value to redemption value</t>
        </is>
      </c>
      <c r="D12" s="6" t="n">
        <v>1190176</v>
      </c>
      <c r="E12" s="6" t="n">
        <v>591129</v>
      </c>
      <c r="F12" s="6" t="n">
        <v>591129</v>
      </c>
    </row>
    <row r="13">
      <c r="A13" s="4" t="inlineStr">
        <is>
          <t>Common stock subject to possible redemption</t>
        </is>
      </c>
      <c r="B13" s="6" t="n">
        <v>174281305</v>
      </c>
      <c r="C13" s="6" t="n">
        <v>1736901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Details) - Schedule of basic and diluted net income (loss) per share of common stock - USD ($)</t>
        </is>
      </c>
      <c r="B1" s="2" t="inlineStr">
        <is>
          <t>10 Months Ended</t>
        </is>
      </c>
      <c r="C1" s="2" t="inlineStr">
        <is>
          <t>12 Months Ended</t>
        </is>
      </c>
    </row>
    <row r="2">
      <c r="B2" s="2" t="inlineStr">
        <is>
          <t>Dec. 31, 2019</t>
        </is>
      </c>
      <c r="C2" s="2" t="inlineStr">
        <is>
          <t>Dec. 31, 2020</t>
        </is>
      </c>
      <c r="D2" s="2" t="inlineStr">
        <is>
          <t>Dec. 31, 2019</t>
        </is>
      </c>
    </row>
    <row r="3">
      <c r="A3" s="3" t="inlineStr">
        <is>
          <t>Numerator:</t>
        </is>
      </c>
    </row>
    <row r="4">
      <c r="A4" s="4" t="inlineStr">
        <is>
          <t>Net income (loss)</t>
        </is>
      </c>
      <c r="C4" s="6" t="n">
        <v>-843428</v>
      </c>
      <c r="D4" s="6" t="n">
        <v>959005</v>
      </c>
    </row>
    <row r="5">
      <c r="A5" s="3" t="inlineStr">
        <is>
          <t>Denominator:</t>
        </is>
      </c>
    </row>
    <row r="6">
      <c r="A6" s="4" t="inlineStr">
        <is>
          <t>Basic and diluted weighted average shares outstanding</t>
        </is>
      </c>
      <c r="B6" s="5" t="n">
        <v>13983663</v>
      </c>
      <c r="C6" s="5" t="n">
        <v>21987500</v>
      </c>
      <c r="D6" s="5" t="n">
        <v>13983663</v>
      </c>
    </row>
    <row r="7">
      <c r="A7" s="4" t="inlineStr">
        <is>
          <t>Basic and diluted net income (loss) per share of common stock</t>
        </is>
      </c>
      <c r="B7" s="8" t="n">
        <v>0.07000000000000001</v>
      </c>
      <c r="C7" s="8" t="n">
        <v>-0.04</v>
      </c>
      <c r="D7" s="8" t="n">
        <v>0.0700000000000000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80" customWidth="1" min="3" max="3"/>
    <col width="14" customWidth="1" min="4" max="4"/>
  </cols>
  <sheetData>
    <row r="1">
      <c r="A1" s="1" t="inlineStr">
        <is>
          <t>Public Offering (Details) - $ / shares</t>
        </is>
      </c>
      <c r="B1" s="2" t="inlineStr">
        <is>
          <t>1 Months Ended</t>
        </is>
      </c>
      <c r="C1" s="2" t="inlineStr">
        <is>
          <t>12 Months Ended</t>
        </is>
      </c>
    </row>
    <row r="2">
      <c r="B2" s="2" t="inlineStr">
        <is>
          <t>Jul. 19, 2019</t>
        </is>
      </c>
      <c r="C2" s="2" t="inlineStr">
        <is>
          <t>Dec. 31, 2020</t>
        </is>
      </c>
      <c r="D2" s="2" t="inlineStr">
        <is>
          <t>Jul. 16, 2019</t>
        </is>
      </c>
    </row>
    <row r="3">
      <c r="A3" s="3" t="inlineStr">
        <is>
          <t>Public Offering (Details) [Line Items]</t>
        </is>
      </c>
    </row>
    <row r="4">
      <c r="A4" s="4" t="inlineStr">
        <is>
          <t>Public Warrant, description</t>
        </is>
      </c>
      <c r="C4" s="4" t="inlineStr">
        <is>
          <t>Each whole Public Warrant entitles the holder to purchase one share of common stock at a price of $11.50 per share, subject to adjustment (see Note 7).</t>
        </is>
      </c>
    </row>
    <row r="5">
      <c r="A5" s="4" t="inlineStr">
        <is>
          <t>IPO [Member]</t>
        </is>
      </c>
    </row>
    <row r="6">
      <c r="A6" s="3" t="inlineStr">
        <is>
          <t>Public Offering (Details) [Line Items]</t>
        </is>
      </c>
    </row>
    <row r="7">
      <c r="A7" s="4" t="inlineStr">
        <is>
          <t>Sale of stock</t>
        </is>
      </c>
      <c r="C7" s="5" t="n">
        <v>15000000</v>
      </c>
    </row>
    <row r="8">
      <c r="A8" s="4" t="inlineStr">
        <is>
          <t>Price per share</t>
        </is>
      </c>
      <c r="C8" s="6" t="n">
        <v>10</v>
      </c>
      <c r="D8" s="6" t="n">
        <v>10</v>
      </c>
    </row>
    <row r="9">
      <c r="A9" s="4" t="inlineStr">
        <is>
          <t>Over-Allotment Option [Member]</t>
        </is>
      </c>
    </row>
    <row r="10">
      <c r="A10" s="3" t="inlineStr">
        <is>
          <t>Public Offering (Details) [Line Items]</t>
        </is>
      </c>
    </row>
    <row r="11">
      <c r="A11" s="4" t="inlineStr">
        <is>
          <t>Sale of stock</t>
        </is>
      </c>
      <c r="B11" s="5" t="n">
        <v>2250000</v>
      </c>
    </row>
    <row r="12">
      <c r="A12" s="4" t="inlineStr">
        <is>
          <t>Price per share</t>
        </is>
      </c>
      <c r="B12"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Private Placement (Details) - USD ($)</t>
        </is>
      </c>
      <c r="B1" s="2" t="inlineStr">
        <is>
          <t>12 Months Ended</t>
        </is>
      </c>
    </row>
    <row r="2">
      <c r="B2" s="2" t="inlineStr">
        <is>
          <t>Dec. 31, 2020</t>
        </is>
      </c>
      <c r="C2" s="2" t="inlineStr">
        <is>
          <t>Jul. 16, 2019</t>
        </is>
      </c>
    </row>
    <row r="3">
      <c r="A3" s="4" t="inlineStr">
        <is>
          <t>Initial Public Offering [Member]</t>
        </is>
      </c>
    </row>
    <row r="4">
      <c r="A4" s="3" t="inlineStr">
        <is>
          <t>Private Placement (Details) [Line Items]</t>
        </is>
      </c>
    </row>
    <row r="5">
      <c r="A5" s="4" t="inlineStr">
        <is>
          <t>Issuance of common stock</t>
        </is>
      </c>
      <c r="B5" s="5" t="n">
        <v>15000000</v>
      </c>
    </row>
    <row r="6">
      <c r="A6" s="4" t="inlineStr">
        <is>
          <t>Price per share</t>
        </is>
      </c>
      <c r="B6" s="6" t="n">
        <v>10</v>
      </c>
      <c r="C6" s="6" t="n">
        <v>10</v>
      </c>
    </row>
    <row r="7">
      <c r="A7" s="4" t="inlineStr">
        <is>
          <t>Private Warrants [Member]</t>
        </is>
      </c>
    </row>
    <row r="8">
      <c r="A8" s="3" t="inlineStr">
        <is>
          <t>Private Placement (Details) [Line Items]</t>
        </is>
      </c>
    </row>
    <row r="9">
      <c r="A9" s="4" t="inlineStr">
        <is>
          <t>Price per share</t>
        </is>
      </c>
      <c r="B9" s="6" t="n">
        <v>1</v>
      </c>
    </row>
    <row r="10">
      <c r="A10" s="4" t="inlineStr">
        <is>
          <t>Sponsor [Member] | Initial Public Offering [Member]</t>
        </is>
      </c>
    </row>
    <row r="11">
      <c r="A11" s="3" t="inlineStr">
        <is>
          <t>Private Placement (Details) [Line Items]</t>
        </is>
      </c>
    </row>
    <row r="12">
      <c r="A12" s="4" t="inlineStr">
        <is>
          <t>Issuance of common stock</t>
        </is>
      </c>
      <c r="B12" s="5" t="n">
        <v>215000</v>
      </c>
    </row>
    <row r="13">
      <c r="A13" s="4" t="inlineStr">
        <is>
          <t>Price per share</t>
        </is>
      </c>
      <c r="B13" s="6" t="n">
        <v>10</v>
      </c>
    </row>
    <row r="14">
      <c r="A14" s="4" t="inlineStr">
        <is>
          <t>Sale of warrant</t>
        </is>
      </c>
      <c r="B14" s="5" t="n">
        <v>2150000</v>
      </c>
    </row>
    <row r="15">
      <c r="A15" s="4" t="inlineStr">
        <is>
          <t>Private warrant for an aggregate purchase price</t>
        </is>
      </c>
      <c r="B15" s="6" t="n">
        <v>4300000</v>
      </c>
    </row>
    <row r="16">
      <c r="A16" s="4" t="inlineStr">
        <is>
          <t>Private placement, description</t>
        </is>
      </c>
      <c r="B16" s="4" t="inlineStr">
        <is>
          <t>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amp;#x2019;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 In addition, in connection with the underwriters&amp;#x2019; exercise of the over-allotment option in full, the Sponsor and EarlyBirdCapital and its designee purchased an aggregate of 225,000 additional Private Warrants, of which 188,000 Private Warrants were purchased by the Sponsor and 37,000 Private Warrants were purchased by EarlyBirdCapital and its designee, for an aggregate purchase price of $225,000. Each Private Unit consists of one share of common stock (&amp;#x201c;Private Share&amp;#x201d;) and one-half of one warrant (&amp;#x201c;Private Warrant&amp;#x201d;). Each whole Private Warrant is exercisable to purchase one share of common stock at an exercise price of $11.50 per share, subject to adjustment (see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 width="80" customWidth="1" min="6" max="6"/>
  </cols>
  <sheetData>
    <row r="1">
      <c r="A1" s="1" t="inlineStr">
        <is>
          <t>Related Party Transactions (Details) - USD ($)</t>
        </is>
      </c>
      <c r="B1" s="2" t="inlineStr">
        <is>
          <t>Jul. 11, 2019</t>
        </is>
      </c>
      <c r="C1" s="2" t="inlineStr">
        <is>
          <t>Jul. 31, 2019</t>
        </is>
      </c>
      <c r="D1" s="2" t="inlineStr">
        <is>
          <t>Mar. 31, 2019</t>
        </is>
      </c>
      <c r="E1" s="2" t="inlineStr">
        <is>
          <t>Dec. 31, 2019</t>
        </is>
      </c>
      <c r="F1" s="2" t="inlineStr">
        <is>
          <t>Dec. 31, 2020</t>
        </is>
      </c>
    </row>
    <row r="2">
      <c r="A2" s="3" t="inlineStr">
        <is>
          <t>Related Party Transactions (Details) [Line Items]</t>
        </is>
      </c>
    </row>
    <row r="3">
      <c r="A3" s="4" t="inlineStr">
        <is>
          <t>Common stock dividend, description</t>
        </is>
      </c>
      <c r="B3" s="4" t="inlineStr">
        <is>
          <t>the Company effected a stock dividend of 0.2 share for each share outstanding (the &amp;#x201c;stock dividend&amp;#x201d;), resulting in an aggregate of 4,312,500 Founder Shares outstanding. The Founder Shares included an aggregate of up to 562,500 shares subject to forfeiture by the Sponsor to the extent that the underwriters&amp;#x2019; over -allotment was not exercised in full or in part, so that the Sponsor would collectively own 20% of the Company&amp;#x2019;s issued and outstanding shares after the Initial Public Offering (assuming the Sponsor did not purchase any Public Shares in the Initial Public Offering and excluding the Private Units and Representative Shares) (see Note 7). All share and per-share amounts have been retroactively restated to reflect the stock dividend. In connection with the underwriters&amp;#x2019; exercise of the over-allotment option in full, 562,500 Founder Shares are no longer subject to forfeiture.</t>
        </is>
      </c>
    </row>
    <row r="4">
      <c r="A4" s="4" t="inlineStr">
        <is>
          <t>Due from this affiliate</t>
        </is>
      </c>
      <c r="E4" s="6" t="n">
        <v>22195</v>
      </c>
    </row>
    <row r="5">
      <c r="A5" s="4" t="inlineStr">
        <is>
          <t>Advance from related party</t>
        </is>
      </c>
      <c r="E5" s="5" t="n">
        <v>45897</v>
      </c>
      <c r="F5" s="4" t="inlineStr">
        <is>
          <t xml:space="preserve"> </t>
        </is>
      </c>
    </row>
    <row r="6">
      <c r="A6" s="4" t="inlineStr">
        <is>
          <t>Fees for services</t>
        </is>
      </c>
      <c r="E6" s="5" t="n">
        <v>60000</v>
      </c>
      <c r="F6" s="6" t="n">
        <v>120000</v>
      </c>
    </row>
    <row r="7">
      <c r="A7" s="4" t="inlineStr">
        <is>
          <t>Repayment of borrowings amount</t>
        </is>
      </c>
      <c r="E7" s="6" t="n">
        <v>149000</v>
      </c>
    </row>
    <row r="8">
      <c r="A8" s="4" t="inlineStr">
        <is>
          <t>Business combination, description</t>
        </is>
      </c>
      <c r="F8" s="4" t="inlineStr">
        <is>
          <t>The Working Capital Loans would either be repaid upon consummation of a Business Combination, without interest, or, at the lender&amp;#x2019;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t>
        </is>
      </c>
    </row>
    <row r="9">
      <c r="A9" s="4" t="inlineStr">
        <is>
          <t>Chief Executive Officer [Member]</t>
        </is>
      </c>
    </row>
    <row r="10">
      <c r="A10" s="3" t="inlineStr">
        <is>
          <t>Related Party Transactions (Details) [Line Items]</t>
        </is>
      </c>
    </row>
    <row r="11">
      <c r="A11" s="4" t="inlineStr">
        <is>
          <t>Advance from related party</t>
        </is>
      </c>
      <c r="C11" s="6" t="n">
        <v>45897</v>
      </c>
    </row>
    <row r="12">
      <c r="A12" s="4" t="inlineStr">
        <is>
          <t>Fees incurred</t>
        </is>
      </c>
      <c r="B12" s="6" t="n">
        <v>10000</v>
      </c>
    </row>
    <row r="13">
      <c r="A13" s="4" t="inlineStr">
        <is>
          <t>Unsecured promissory note</t>
        </is>
      </c>
      <c r="D13" s="6" t="n">
        <v>150000</v>
      </c>
    </row>
    <row r="14">
      <c r="A14" s="4" t="inlineStr">
        <is>
          <t>Founder Shares [Member]</t>
        </is>
      </c>
    </row>
    <row r="15">
      <c r="A15" s="3" t="inlineStr">
        <is>
          <t>Related Party Transactions (Details) [Line Items]</t>
        </is>
      </c>
    </row>
    <row r="16">
      <c r="A16" s="4" t="inlineStr">
        <is>
          <t>Common stock shares purchased (in Shares)</t>
        </is>
      </c>
      <c r="D16" s="5" t="n">
        <v>3593750</v>
      </c>
    </row>
    <row r="17">
      <c r="A17" s="4" t="inlineStr">
        <is>
          <t>Common stock aggregate price</t>
        </is>
      </c>
      <c r="D17" s="6" t="n">
        <v>25000</v>
      </c>
    </row>
    <row r="18">
      <c r="A18" s="4" t="inlineStr">
        <is>
          <t>Stock splits, description</t>
        </is>
      </c>
      <c r="D18" s="4" t="inlineStr">
        <is>
          <t>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Details)</t>
        </is>
      </c>
      <c r="B1" s="2" t="inlineStr">
        <is>
          <t>12 Months Ended</t>
        </is>
      </c>
    </row>
    <row r="2">
      <c r="B2" s="2" t="inlineStr">
        <is>
          <t>Dec. 31, 2020</t>
        </is>
      </c>
    </row>
    <row r="3">
      <c r="A3" s="4" t="inlineStr">
        <is>
          <t>EarlyBirdCapital [Member]</t>
        </is>
      </c>
    </row>
    <row r="4">
      <c r="A4" s="3" t="inlineStr">
        <is>
          <t>Commitments (Details) [Line Items]</t>
        </is>
      </c>
    </row>
    <row r="5">
      <c r="A5" s="4" t="inlineStr">
        <is>
          <t>Business combination marketing agreement, description</t>
        </is>
      </c>
      <c r="B5" s="4" t="inlineStr">
        <is>
          <t>The Company will pay EarlyBirdCapital a cash fee for such services upon the consummation of a Business Combination in an amount equal to $6,037,500 (exclusive of any applicable finders&amp;#x2019; fees which might become payable); provided that up to 30% of the fee may be allocated at the Company&amp;#x2019;s sole discretion to other FINRA members that assist the Company in identifying and consummating a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As Restated) (Details) - $ / shares</t>
        </is>
      </c>
      <c r="B1" s="2" t="inlineStr">
        <is>
          <t>Dec. 31, 2020</t>
        </is>
      </c>
      <c r="C1" s="2" t="inlineStr">
        <is>
          <t>Dec. 31, 2019</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21987500</v>
      </c>
    </row>
    <row r="8">
      <c r="A8" s="4" t="inlineStr">
        <is>
          <t>Subject to possible redemption</t>
        </is>
      </c>
      <c r="B8" s="5" t="n">
        <v>17250000</v>
      </c>
      <c r="C8" s="5" t="n">
        <v>17250000</v>
      </c>
    </row>
    <row r="9">
      <c r="A9" s="4" t="inlineStr">
        <is>
          <t>Common stock, shares outstanding</t>
        </is>
      </c>
      <c r="C9" s="5" t="n">
        <v>2198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80" customWidth="1" min="3" max="3"/>
  </cols>
  <sheetData>
    <row r="1">
      <c r="A1" s="1" t="inlineStr">
        <is>
          <t>Warrants (Details) - USD ($)</t>
        </is>
      </c>
      <c r="B1" s="2" t="inlineStr">
        <is>
          <t>Mar. 06, 2019</t>
        </is>
      </c>
      <c r="C1" s="2" t="inlineStr">
        <is>
          <t>Dec. 31, 2020</t>
        </is>
      </c>
    </row>
    <row r="2">
      <c r="A2" s="3" t="inlineStr">
        <is>
          <t>Warrants (Details) [Line Items]</t>
        </is>
      </c>
    </row>
    <row r="3">
      <c r="A3" s="4" t="inlineStr">
        <is>
          <t>Warrants description</t>
        </is>
      </c>
      <c r="C3" s="4" t="inlineStr">
        <is>
          <t>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amp;#x2019;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amp;#x201c;Market Value&amp;#x201d;) is below $9.50 per share, the exercise price of the warrants will be adjusted (to the nearest cent) to be equal to 115% of the greater of (i) the Market Value or (ii) the price at which the Company issues the additional shares of common stock or equity-linked securities.</t>
        </is>
      </c>
    </row>
    <row r="4">
      <c r="A4" s="4" t="inlineStr">
        <is>
          <t>Warrant [Member]</t>
        </is>
      </c>
    </row>
    <row r="5">
      <c r="A5" s="3" t="inlineStr">
        <is>
          <t>Warrants (Details) [Line Items]</t>
        </is>
      </c>
    </row>
    <row r="6">
      <c r="A6" s="4" t="inlineStr">
        <is>
          <t>Warrants description</t>
        </is>
      </c>
      <c r="C6" s="4" t="inlineStr">
        <is>
          <t>Once the warrants become exercisable, the Company may redeem the Public Warrants: &amp;#x25cf; in whole and not in part; &amp;#x25cf; at a price of $0.01 per warrant; &amp;#x25cf; upon not less than 30 days&amp;#x2019; prior written notice of redemption; &amp;#x25cf; if, and only if, the reported last sale price of the Company&amp;#x2019;s common stock equals or exceeds $18.00 per share for any 20 trading days within a 30-trading day period ending on the third business day prior to the notice of redemption to the warrant holders; and &amp;#x25cf; If, and only if, there is a current registration statement in effect with respect to the shares of common stock underlying the warrants.</t>
        </is>
      </c>
    </row>
    <row r="7">
      <c r="A7" s="4" t="inlineStr">
        <is>
          <t>EarlyBirdCapital [Member] | Warrant [Member]</t>
        </is>
      </c>
    </row>
    <row r="8">
      <c r="A8" s="3" t="inlineStr">
        <is>
          <t>Warrants (Details) [Line Items]</t>
        </is>
      </c>
    </row>
    <row r="9">
      <c r="A9" s="4" t="inlineStr">
        <is>
          <t>Common stock shares purchased</t>
        </is>
      </c>
      <c r="B9" s="5" t="n">
        <v>187500</v>
      </c>
    </row>
    <row r="10">
      <c r="A10" s="4" t="inlineStr">
        <is>
          <t>Fair value of representative shares</t>
        </is>
      </c>
      <c r="B10" s="6" t="n">
        <v>1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Details) - Schedule of net deferred tax liability - USD ($)</t>
        </is>
      </c>
      <c r="B1" s="2" t="inlineStr">
        <is>
          <t>Dec. 31, 2020</t>
        </is>
      </c>
      <c r="C1" s="2" t="inlineStr">
        <is>
          <t>Dec. 31, 2019</t>
        </is>
      </c>
    </row>
    <row r="2">
      <c r="A2" s="3" t="inlineStr">
        <is>
          <t>Deferred tax liability</t>
        </is>
      </c>
    </row>
    <row r="3">
      <c r="A3" s="4" t="inlineStr">
        <is>
          <t>Unrealized gain on marketable securities</t>
        </is>
      </c>
      <c r="B3" s="6" t="n">
        <v>-1282</v>
      </c>
      <c r="C3" s="6" t="n">
        <v>-7682</v>
      </c>
    </row>
    <row r="4">
      <c r="A4" s="4" t="inlineStr">
        <is>
          <t>Total deferred tax liability</t>
        </is>
      </c>
      <c r="B4" s="5" t="n">
        <v>-1282</v>
      </c>
      <c r="C4" s="5" t="n">
        <v>-7682</v>
      </c>
    </row>
    <row r="5">
      <c r="A5" s="4" t="inlineStr">
        <is>
          <t>Valuation Allowance</t>
        </is>
      </c>
      <c r="B5" s="4" t="inlineStr">
        <is>
          <t xml:space="preserve"> </t>
        </is>
      </c>
      <c r="C5" s="4" t="inlineStr">
        <is>
          <t xml:space="preserve"> </t>
        </is>
      </c>
    </row>
    <row r="6">
      <c r="A6" s="4" t="inlineStr">
        <is>
          <t>Deferred tax liability</t>
        </is>
      </c>
      <c r="B6" s="6" t="n">
        <v>-1282</v>
      </c>
      <c r="C6" s="6" t="n">
        <v>-7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Income Tax (Details) - Schedule of income tax provision - USD ($)</t>
        </is>
      </c>
      <c r="B1" s="2" t="inlineStr">
        <is>
          <t>10 Months Ended</t>
        </is>
      </c>
      <c r="C1" s="2" t="inlineStr">
        <is>
          <t>12 Months Ended</t>
        </is>
      </c>
    </row>
    <row r="2">
      <c r="B2" s="2" t="inlineStr">
        <is>
          <t>Dec. 31, 2019</t>
        </is>
      </c>
      <c r="C2" s="2" t="inlineStr">
        <is>
          <t>Dec. 31, 2020</t>
        </is>
      </c>
    </row>
    <row r="3">
      <c r="A3" s="3" t="inlineStr">
        <is>
          <t>Federal</t>
        </is>
      </c>
    </row>
    <row r="4">
      <c r="A4" s="4" t="inlineStr">
        <is>
          <t>Current</t>
        </is>
      </c>
      <c r="B4" s="6" t="n">
        <v>229544</v>
      </c>
      <c r="C4" s="6" t="n">
        <v>166676</v>
      </c>
    </row>
    <row r="5">
      <c r="A5" s="4" t="inlineStr">
        <is>
          <t>Deferred</t>
        </is>
      </c>
      <c r="B5" s="5" t="n">
        <v>7682</v>
      </c>
      <c r="C5" s="5" t="n">
        <v>-6400</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6" t="n">
        <v>237226</v>
      </c>
      <c r="C10" s="6" t="n">
        <v>1602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19</t>
        </is>
      </c>
      <c r="C2" s="2" t="inlineStr">
        <is>
          <t>Dec. 31, 2020</t>
        </is>
      </c>
    </row>
    <row r="3">
      <c r="A3" s="3" t="inlineStr">
        <is>
          <t>Income Statement [Abstract]</t>
        </is>
      </c>
    </row>
    <row r="4">
      <c r="A4" s="4" t="inlineStr">
        <is>
          <t>Operating and formation costs</t>
        </is>
      </c>
      <c r="B4" s="6" t="n">
        <v>458616</v>
      </c>
      <c r="C4" s="6" t="n">
        <v>619292</v>
      </c>
    </row>
    <row r="5">
      <c r="A5" s="4" t="inlineStr">
        <is>
          <t>Loss from operations</t>
        </is>
      </c>
      <c r="B5" s="5" t="n">
        <v>-458616</v>
      </c>
      <c r="C5" s="5" t="n">
        <v>-619292</v>
      </c>
    </row>
    <row r="6">
      <c r="A6" s="3" t="inlineStr">
        <is>
          <t>Other (expense) income:</t>
        </is>
      </c>
    </row>
    <row r="7">
      <c r="A7" s="4" t="inlineStr">
        <is>
          <t>Change in fair value of warrant liabilities</t>
        </is>
      </c>
      <c r="B7" s="5" t="n">
        <v>324187</v>
      </c>
      <c r="C7" s="5" t="n">
        <v>-1446375</v>
      </c>
    </row>
    <row r="8">
      <c r="A8" s="4" t="inlineStr">
        <is>
          <t>Transaction costs associated with Initial Public Offering</t>
        </is>
      </c>
      <c r="B8" s="5" t="n">
        <v>-8229</v>
      </c>
      <c r="C8" s="4" t="inlineStr">
        <is>
          <t xml:space="preserve"> </t>
        </is>
      </c>
    </row>
    <row r="9">
      <c r="A9" s="4" t="inlineStr">
        <is>
          <t>Compensation expense related to warrant liabilities</t>
        </is>
      </c>
      <c r="B9" s="5" t="n">
        <v>-249375</v>
      </c>
      <c r="C9" s="4" t="inlineStr">
        <is>
          <t xml:space="preserve"> </t>
        </is>
      </c>
    </row>
    <row r="10">
      <c r="A10" s="4" t="inlineStr">
        <is>
          <t>Interest earned on marketable securities held in Trust Account</t>
        </is>
      </c>
      <c r="B10" s="5" t="n">
        <v>1551684</v>
      </c>
      <c r="C10" s="5" t="n">
        <v>1386880</v>
      </c>
    </row>
    <row r="11">
      <c r="A11" s="4" t="inlineStr">
        <is>
          <t>Unrealized (loss) gain on marketable securities held in Trust Account</t>
        </is>
      </c>
      <c r="B11" s="5" t="n">
        <v>36580</v>
      </c>
      <c r="C11" s="5" t="n">
        <v>-4365</v>
      </c>
    </row>
    <row r="12">
      <c r="A12" s="4" t="inlineStr">
        <is>
          <t>Other (expense) income, net</t>
        </is>
      </c>
      <c r="B12" s="5" t="n">
        <v>1654847</v>
      </c>
      <c r="C12" s="5" t="n">
        <v>-63860</v>
      </c>
    </row>
    <row r="13">
      <c r="A13" s="4" t="inlineStr">
        <is>
          <t>(Loss) Income before provision for income taxes</t>
        </is>
      </c>
      <c r="B13" s="5" t="n">
        <v>1196231</v>
      </c>
      <c r="C13" s="5" t="n">
        <v>-683152</v>
      </c>
    </row>
    <row r="14">
      <c r="A14" s="4" t="inlineStr">
        <is>
          <t>Provision for income taxes</t>
        </is>
      </c>
      <c r="B14" s="5" t="n">
        <v>-237226</v>
      </c>
      <c r="C14" s="5" t="n">
        <v>-160276</v>
      </c>
    </row>
    <row r="15">
      <c r="A15" s="4" t="inlineStr">
        <is>
          <t>Net (loss) income</t>
        </is>
      </c>
      <c r="B15" s="6" t="n">
        <v>959005</v>
      </c>
      <c r="C15" s="6" t="n">
        <v>-843428</v>
      </c>
    </row>
    <row r="16">
      <c r="A16" s="4" t="inlineStr">
        <is>
          <t>Basic and diluted weighted average shares outstanding, Common Stock (in Shares)</t>
        </is>
      </c>
      <c r="B16" s="5" t="n">
        <v>13983663</v>
      </c>
      <c r="C16" s="5" t="n">
        <v>21987500</v>
      </c>
    </row>
    <row r="17">
      <c r="A17" s="4" t="inlineStr">
        <is>
          <t>Basic and diluted net income (loss) per share, Common Stock (in Dollars per share)</t>
        </is>
      </c>
      <c r="B17" s="8" t="n">
        <v>0.07000000000000001</v>
      </c>
      <c r="C17"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Income Tax (Details) - Schedule of reconciliation of federal income tax rate</t>
        </is>
      </c>
      <c r="B1" s="2" t="inlineStr">
        <is>
          <t>10 Months Ended</t>
        </is>
      </c>
      <c r="C1" s="2" t="inlineStr">
        <is>
          <t>12 Months Ended</t>
        </is>
      </c>
    </row>
    <row r="2">
      <c r="B2" s="2" t="inlineStr">
        <is>
          <t>Dec. 31, 2019</t>
        </is>
      </c>
      <c r="C2" s="2" t="inlineStr">
        <is>
          <t>Dec. 31, 2020</t>
        </is>
      </c>
    </row>
    <row r="3">
      <c r="A3" s="3" t="inlineStr">
        <is>
          <t>Schedule of reconciliation of federal income tax rate [Abstract]</t>
        </is>
      </c>
    </row>
    <row r="4">
      <c r="A4" s="4" t="inlineStr">
        <is>
          <t>Statutory federal income tax rate</t>
        </is>
      </c>
      <c r="B4" s="4" t="inlineStr">
        <is>
          <t>21.00%</t>
        </is>
      </c>
      <c r="C4" s="4" t="inlineStr">
        <is>
          <t>21.00%</t>
        </is>
      </c>
    </row>
    <row r="5">
      <c r="A5" s="4" t="inlineStr">
        <is>
          <t>Change in fair value of warrant liabilities</t>
        </is>
      </c>
      <c r="B5" s="4" t="inlineStr">
        <is>
          <t>(5.70%)</t>
        </is>
      </c>
      <c r="C5" s="4" t="inlineStr">
        <is>
          <t>(44.50%)</t>
        </is>
      </c>
    </row>
    <row r="6">
      <c r="A6" s="4" t="inlineStr">
        <is>
          <t>Transaction costs associated with Initial Public Offering</t>
        </is>
      </c>
      <c r="B6" s="4" t="inlineStr">
        <is>
          <t>0.10%</t>
        </is>
      </c>
      <c r="C6" s="4" t="inlineStr">
        <is>
          <t xml:space="preserve"> </t>
        </is>
      </c>
    </row>
    <row r="7">
      <c r="A7" s="4" t="inlineStr">
        <is>
          <t>Compensation expense related to warrant liabilities</t>
        </is>
      </c>
      <c r="B7" s="4" t="inlineStr">
        <is>
          <t>4.40%</t>
        </is>
      </c>
      <c r="C7" s="4" t="inlineStr">
        <is>
          <t xml:space="preserve"> </t>
        </is>
      </c>
    </row>
    <row r="8">
      <c r="A8" s="4" t="inlineStr">
        <is>
          <t>State taxes, net of federal tax benefit</t>
        </is>
      </c>
      <c r="B8" s="4" t="inlineStr">
        <is>
          <t>0.00%</t>
        </is>
      </c>
      <c r="C8" s="4" t="inlineStr">
        <is>
          <t>0.00%</t>
        </is>
      </c>
    </row>
    <row r="9">
      <c r="A9" s="4" t="inlineStr">
        <is>
          <t>Income tax provision</t>
        </is>
      </c>
      <c r="B9" s="4" t="inlineStr">
        <is>
          <t>19.80%</t>
        </is>
      </c>
      <c r="C9" s="4" t="inlineStr">
        <is>
          <t>(2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Fair Value Measurements (Details) - USD ($)</t>
        </is>
      </c>
      <c r="B1" s="2" t="inlineStr">
        <is>
          <t>Jul. 16, 2019</t>
        </is>
      </c>
      <c r="C1" s="2" t="inlineStr">
        <is>
          <t>Dec. 31, 2019</t>
        </is>
      </c>
      <c r="D1" s="2" t="inlineStr">
        <is>
          <t>Dec. 31, 2020</t>
        </is>
      </c>
    </row>
    <row r="2">
      <c r="A2" s="3" t="inlineStr">
        <is>
          <t>Fair Value Measurements (Details) [Line Items]</t>
        </is>
      </c>
    </row>
    <row r="3">
      <c r="A3" s="4" t="inlineStr">
        <is>
          <t>Warrant price per share (in Dollars per share)</t>
        </is>
      </c>
      <c r="B3" s="8" t="n">
        <v>1.1</v>
      </c>
    </row>
    <row r="4">
      <c r="A4" s="4" t="inlineStr">
        <is>
          <t>Aggregate values</t>
        </is>
      </c>
      <c r="B4" s="6" t="n">
        <v>2480000</v>
      </c>
      <c r="C4" s="6" t="n">
        <v>-324187</v>
      </c>
      <c r="D4" s="6" t="n">
        <v>1446375</v>
      </c>
    </row>
    <row r="5">
      <c r="A5" s="4" t="inlineStr">
        <is>
          <t>Private Placement Warrants [Member]</t>
        </is>
      </c>
    </row>
    <row r="6">
      <c r="A6" s="3" t="inlineStr">
        <is>
          <t>Fair Value Measurements (Details) [Line Items]</t>
        </is>
      </c>
    </row>
    <row r="7">
      <c r="A7" s="4" t="inlineStr">
        <is>
          <t>Aggregate values</t>
        </is>
      </c>
      <c r="C7" s="6" t="n">
        <v>2420000</v>
      </c>
      <c r="D7" s="6" t="n">
        <v>38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company's assets that are measured at fair value on a recurring basis - USD ($)</t>
        </is>
      </c>
      <c r="B1" s="2" t="inlineStr">
        <is>
          <t>Dec. 31, 2020</t>
        </is>
      </c>
      <c r="C1" s="2" t="inlineStr">
        <is>
          <t>Dec. 31, 2019</t>
        </is>
      </c>
    </row>
    <row r="2">
      <c r="A2" s="4" t="inlineStr">
        <is>
          <t>Level 1 [Member]</t>
        </is>
      </c>
    </row>
    <row r="3">
      <c r="A3" s="3" t="inlineStr">
        <is>
          <t>Assets:</t>
        </is>
      </c>
    </row>
    <row r="4">
      <c r="A4" s="4" t="inlineStr">
        <is>
          <t>Cash and marketable securities held in Trust Account</t>
        </is>
      </c>
      <c r="B4" s="6" t="n">
        <v>174550466</v>
      </c>
      <c r="C4" s="6" t="n">
        <v>173824264</v>
      </c>
    </row>
    <row r="5">
      <c r="A5" s="4" t="inlineStr">
        <is>
          <t>Level 3 [Member]</t>
        </is>
      </c>
    </row>
    <row r="6">
      <c r="A6" s="3" t="inlineStr">
        <is>
          <t>Liabilities:</t>
        </is>
      </c>
    </row>
    <row r="7">
      <c r="A7" s="4" t="inlineStr">
        <is>
          <t>Warrant Liability – Private Placement Warrants</t>
        </is>
      </c>
      <c r="B7" s="6" t="n">
        <v>3865313</v>
      </c>
      <c r="C7" s="6" t="n">
        <v>2418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Fair Value Measurements (Details) - Schedule of fair value measurements inputs - $ / shares</t>
        </is>
      </c>
      <c r="B1" s="2" t="inlineStr">
        <is>
          <t>Jul. 16, 2019</t>
        </is>
      </c>
      <c r="C1" s="2" t="inlineStr">
        <is>
          <t>Dec. 31, 2019</t>
        </is>
      </c>
      <c r="D1" s="2" t="inlineStr">
        <is>
          <t>Dec. 31, 2020</t>
        </is>
      </c>
    </row>
    <row r="2">
      <c r="A2" s="3" t="inlineStr">
        <is>
          <t>Fair Value Measurement Inputs and Valuation Techniques [Line Items]</t>
        </is>
      </c>
    </row>
    <row r="3">
      <c r="A3" s="4" t="inlineStr">
        <is>
          <t>Risk-free interest rate</t>
        </is>
      </c>
      <c r="C3" s="4" t="inlineStr">
        <is>
          <t>1.71%</t>
        </is>
      </c>
      <c r="D3" s="4" t="inlineStr">
        <is>
          <t>0.40%</t>
        </is>
      </c>
    </row>
    <row r="4">
      <c r="A4" s="4" t="inlineStr">
        <is>
          <t>Tine to maturity (years)</t>
        </is>
      </c>
      <c r="C4" s="4" t="inlineStr">
        <is>
          <t>5 years 197 days</t>
        </is>
      </c>
      <c r="D4" s="4" t="inlineStr">
        <is>
          <t>5 years 105 days</t>
        </is>
      </c>
    </row>
    <row r="5">
      <c r="A5" s="4" t="inlineStr">
        <is>
          <t>Dividend yield</t>
        </is>
      </c>
      <c r="C5" s="4" t="inlineStr">
        <is>
          <t>0.00%</t>
        </is>
      </c>
      <c r="D5" s="4" t="inlineStr">
        <is>
          <t>0.00%</t>
        </is>
      </c>
    </row>
    <row r="6">
      <c r="A6" s="4" t="inlineStr">
        <is>
          <t>Expected volatility</t>
        </is>
      </c>
      <c r="C6" s="4" t="inlineStr">
        <is>
          <t>15.80%</t>
        </is>
      </c>
      <c r="D6" s="4" t="inlineStr">
        <is>
          <t>23.10%</t>
        </is>
      </c>
    </row>
    <row r="7">
      <c r="A7" s="4" t="inlineStr">
        <is>
          <t>Probability of Acquisition</t>
        </is>
      </c>
      <c r="C7" s="4" t="inlineStr">
        <is>
          <t>80.00%</t>
        </is>
      </c>
      <c r="D7" s="4" t="inlineStr">
        <is>
          <t>70.00%</t>
        </is>
      </c>
    </row>
    <row r="8">
      <c r="A8" s="4" t="inlineStr">
        <is>
          <t>Exercise price (in Dollars per share)</t>
        </is>
      </c>
      <c r="C8" s="8" t="n">
        <v>11.5</v>
      </c>
      <c r="D8" s="8" t="n">
        <v>11.5</v>
      </c>
    </row>
    <row r="9">
      <c r="A9" s="4" t="inlineStr">
        <is>
          <t>Unit Price (in Dollars per share)</t>
        </is>
      </c>
      <c r="C9" s="8" t="n">
        <v>9.859999999999999</v>
      </c>
      <c r="D9" s="8" t="n">
        <v>11.01</v>
      </c>
    </row>
    <row r="10">
      <c r="A10" s="4" t="inlineStr">
        <is>
          <t>Initial Measurement [Member]</t>
        </is>
      </c>
    </row>
    <row r="11">
      <c r="A11" s="3" t="inlineStr">
        <is>
          <t>Fair Value Measurement Inputs and Valuation Techniques [Line Items]</t>
        </is>
      </c>
    </row>
    <row r="12">
      <c r="A12" s="4" t="inlineStr">
        <is>
          <t>Risk-free interest rate</t>
        </is>
      </c>
      <c r="B12" s="4" t="inlineStr">
        <is>
          <t>1.92%</t>
        </is>
      </c>
    </row>
    <row r="13">
      <c r="A13" s="4" t="inlineStr">
        <is>
          <t>Tine to maturity (years)</t>
        </is>
      </c>
      <c r="B13" s="4" t="inlineStr">
        <is>
          <t>6 years</t>
        </is>
      </c>
    </row>
    <row r="14">
      <c r="A14" s="4" t="inlineStr">
        <is>
          <t>Dividend yield</t>
        </is>
      </c>
      <c r="B14" s="4" t="inlineStr">
        <is>
          <t>0.00%</t>
        </is>
      </c>
    </row>
    <row r="15">
      <c r="A15" s="4" t="inlineStr">
        <is>
          <t>Expected volatility</t>
        </is>
      </c>
      <c r="B15" s="4" t="inlineStr">
        <is>
          <t>15.30%</t>
        </is>
      </c>
    </row>
    <row r="16">
      <c r="A16" s="4" t="inlineStr">
        <is>
          <t>Probability of Acquisition</t>
        </is>
      </c>
      <c r="B16" s="4" t="inlineStr">
        <is>
          <t>80.00%</t>
        </is>
      </c>
    </row>
    <row r="17">
      <c r="A17" s="4" t="inlineStr">
        <is>
          <t>Exercise price (in Dollars per share)</t>
        </is>
      </c>
      <c r="B17" s="8" t="n">
        <v>11.5</v>
      </c>
    </row>
    <row r="18">
      <c r="A18" s="4" t="inlineStr">
        <is>
          <t>Unit Price (in Dollars per share)</t>
        </is>
      </c>
      <c r="B18"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warrant liabilities - USD ($)</t>
        </is>
      </c>
      <c r="B1" s="2" t="inlineStr">
        <is>
          <t>12 Months Ended</t>
        </is>
      </c>
    </row>
    <row r="2">
      <c r="B2" s="2" t="inlineStr">
        <is>
          <t>Dec. 31, 2020</t>
        </is>
      </c>
      <c r="C2" s="2" t="inlineStr">
        <is>
          <t>Dec. 31, 2019</t>
        </is>
      </c>
    </row>
    <row r="3">
      <c r="A3" s="3" t="inlineStr">
        <is>
          <t>Schedule of changes in the fair value of warrant liabilities [Abstract]</t>
        </is>
      </c>
    </row>
    <row r="4">
      <c r="A4" s="4" t="inlineStr">
        <is>
          <t>Fair value as of Beginning balance</t>
        </is>
      </c>
      <c r="B4" s="6" t="n">
        <v>2418938</v>
      </c>
      <c r="C4" s="4" t="inlineStr">
        <is>
          <t xml:space="preserve"> </t>
        </is>
      </c>
    </row>
    <row r="5">
      <c r="A5" s="4" t="inlineStr">
        <is>
          <t>Initial measurement on July 16, 2019 (IPO)</t>
        </is>
      </c>
      <c r="C5" s="5" t="n">
        <v>2483250</v>
      </c>
    </row>
    <row r="6">
      <c r="A6" s="4" t="inlineStr">
        <is>
          <t>Initial measurement on July 19, 2019 (Over allotment)</t>
        </is>
      </c>
      <c r="C6" s="5" t="n">
        <v>259875</v>
      </c>
    </row>
    <row r="7">
      <c r="A7" s="4" t="inlineStr">
        <is>
          <t>Change in fair value</t>
        </is>
      </c>
      <c r="B7" s="5" t="n">
        <v>1446375</v>
      </c>
      <c r="C7" s="5" t="n">
        <v>-324187</v>
      </c>
    </row>
    <row r="8">
      <c r="A8" s="4" t="inlineStr">
        <is>
          <t>Fair value as of Ending balance</t>
        </is>
      </c>
      <c r="B8" s="6" t="n">
        <v>3865313</v>
      </c>
      <c r="C8" s="6" t="n">
        <v>24189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Subsequent Events (Details) - Forecast [Member] - USD ($)</t>
        </is>
      </c>
      <c r="B1" s="2" t="inlineStr">
        <is>
          <t>1 Months Ended</t>
        </is>
      </c>
    </row>
    <row r="2">
      <c r="B2" s="2" t="inlineStr">
        <is>
          <t>Mar. 29, 2022</t>
        </is>
      </c>
      <c r="C2" s="2" t="inlineStr">
        <is>
          <t>Dec. 27, 2021</t>
        </is>
      </c>
      <c r="D2" s="2" t="inlineStr">
        <is>
          <t>Sep. 28, 2021</t>
        </is>
      </c>
      <c r="E2" s="2" t="inlineStr">
        <is>
          <t>Apr. 24, 2021</t>
        </is>
      </c>
    </row>
    <row r="3">
      <c r="A3" s="3" t="inlineStr">
        <is>
          <t>Subsequent Events (Details) [Line Items]</t>
        </is>
      </c>
    </row>
    <row r="4">
      <c r="A4" s="4" t="inlineStr">
        <is>
          <t>Stockholders redeemed (in Shares)</t>
        </is>
      </c>
      <c r="B4" s="5" t="n">
        <v>6650100</v>
      </c>
      <c r="C4" s="5" t="n">
        <v>3099210</v>
      </c>
      <c r="D4" s="5" t="n">
        <v>2284305</v>
      </c>
      <c r="E4" s="5" t="n">
        <v>2558740</v>
      </c>
    </row>
    <row r="5">
      <c r="A5" s="4" t="inlineStr">
        <is>
          <t>Aggregate cash balance</t>
        </is>
      </c>
      <c r="B5" s="6" t="n">
        <v>67964000</v>
      </c>
      <c r="C5" s="6" t="n">
        <v>31596178</v>
      </c>
      <c r="D5" s="6" t="n">
        <v>23058595</v>
      </c>
      <c r="E5" s="6" t="n">
        <v>25827849</v>
      </c>
    </row>
    <row r="6">
      <c r="A6" s="4" t="inlineStr">
        <is>
          <t>Price per share (in Dollars per share)</t>
        </is>
      </c>
      <c r="C6" s="8" t="n">
        <v>0.1</v>
      </c>
      <c r="D6" s="8" t="n">
        <v>0.1</v>
      </c>
    </row>
    <row r="7">
      <c r="A7" s="4" t="inlineStr">
        <is>
          <t>Aggregate amount</t>
        </is>
      </c>
      <c r="B7" s="6" t="n">
        <v>265750</v>
      </c>
      <c r="C7" s="6" t="n">
        <v>930765</v>
      </c>
      <c r="D7" s="6" t="n">
        <v>124069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Mar. 04, 2019</t>
        </is>
      </c>
      <c r="B2" s="4" t="inlineStr">
        <is>
          <t xml:space="preserve"> </t>
        </is>
      </c>
      <c r="C2" s="4" t="inlineStr">
        <is>
          <t xml:space="preserve"> </t>
        </is>
      </c>
      <c r="D2" s="4" t="inlineStr">
        <is>
          <t xml:space="preserve"> </t>
        </is>
      </c>
      <c r="E2" s="4" t="inlineStr">
        <is>
          <t xml:space="preserve"> </t>
        </is>
      </c>
    </row>
    <row r="3">
      <c r="A3" s="4" t="inlineStr">
        <is>
          <t>Balance (in Shares) at Mar. 04, 2019</t>
        </is>
      </c>
      <c r="B3" s="4" t="inlineStr">
        <is>
          <t xml:space="preserve"> </t>
        </is>
      </c>
    </row>
    <row r="4">
      <c r="A4" s="4" t="inlineStr">
        <is>
          <t>Balance at Mar. 04, 2019</t>
        </is>
      </c>
      <c r="B4" s="4" t="inlineStr">
        <is>
          <t xml:space="preserve"> </t>
        </is>
      </c>
      <c r="C4" s="4" t="inlineStr">
        <is>
          <t xml:space="preserve"> </t>
        </is>
      </c>
      <c r="D4" s="4" t="inlineStr">
        <is>
          <t xml:space="preserve"> </t>
        </is>
      </c>
      <c r="E4" s="4" t="inlineStr">
        <is>
          <t xml:space="preserve"> </t>
        </is>
      </c>
    </row>
    <row r="5">
      <c r="A5" s="4" t="inlineStr">
        <is>
          <t>Balance (in Shares) at Mar. 04, 2019</t>
        </is>
      </c>
      <c r="B5" s="4" t="inlineStr">
        <is>
          <t xml:space="preserve"> </t>
        </is>
      </c>
    </row>
    <row r="6">
      <c r="A6" s="4" t="inlineStr">
        <is>
          <t>Balance at Dec. 31, 2019</t>
        </is>
      </c>
      <c r="B6" s="6" t="n">
        <v>474</v>
      </c>
      <c r="C6" s="4" t="inlineStr">
        <is>
          <t xml:space="preserve"> </t>
        </is>
      </c>
      <c r="D6" s="5" t="n">
        <v>-1895262</v>
      </c>
      <c r="E6" s="5" t="n">
        <v>-1894788</v>
      </c>
    </row>
    <row r="7">
      <c r="A7" s="4" t="inlineStr">
        <is>
          <t>Balance (in Shares) at Dec. 31, 2019</t>
        </is>
      </c>
      <c r="B7" s="5" t="n">
        <v>4737500</v>
      </c>
    </row>
    <row r="8">
      <c r="A8" s="4" t="inlineStr">
        <is>
          <t>Issuance of common stock to Sponsor</t>
        </is>
      </c>
      <c r="B8" s="6" t="n">
        <v>431</v>
      </c>
      <c r="C8" s="5" t="n">
        <v>24569</v>
      </c>
      <c r="D8" s="4" t="inlineStr">
        <is>
          <t xml:space="preserve"> </t>
        </is>
      </c>
      <c r="E8" s="5" t="n">
        <v>25000</v>
      </c>
    </row>
    <row r="9">
      <c r="A9" s="4" t="inlineStr">
        <is>
          <t>Issuance of common stock to Sponsor (in Shares)</t>
        </is>
      </c>
      <c r="B9" s="5" t="n">
        <v>4312500</v>
      </c>
    </row>
    <row r="10">
      <c r="A10" s="4" t="inlineStr">
        <is>
          <t>Issuance of Representative Shares</t>
        </is>
      </c>
      <c r="B10" s="6" t="n">
        <v>19</v>
      </c>
      <c r="C10" s="5" t="n">
        <v>1075</v>
      </c>
      <c r="D10" s="4" t="inlineStr">
        <is>
          <t xml:space="preserve"> </t>
        </is>
      </c>
      <c r="E10" s="5" t="n">
        <v>1094</v>
      </c>
    </row>
    <row r="11">
      <c r="A11" s="4" t="inlineStr">
        <is>
          <t>Issuance of Representative Shares (in Shares)</t>
        </is>
      </c>
      <c r="B11" s="5" t="n">
        <v>187500</v>
      </c>
    </row>
    <row r="12">
      <c r="A12" s="4" t="inlineStr">
        <is>
          <t>Initial fair value of Public Warrants</t>
        </is>
      </c>
      <c r="C12" s="5" t="n">
        <v>8786250</v>
      </c>
      <c r="D12" s="4" t="inlineStr">
        <is>
          <t xml:space="preserve"> </t>
        </is>
      </c>
      <c r="E12" s="5" t="n">
        <v>8786250</v>
      </c>
    </row>
    <row r="13">
      <c r="A13" s="4" t="inlineStr">
        <is>
          <t>Allocated value of transaction costs to Public and Private Warrants</t>
        </is>
      </c>
      <c r="C13" s="5" t="n">
        <v>-208896</v>
      </c>
      <c r="D13" s="4" t="inlineStr">
        <is>
          <t xml:space="preserve"> </t>
        </is>
      </c>
      <c r="E13" s="5" t="n">
        <v>-208896</v>
      </c>
    </row>
    <row r="14">
      <c r="A14" s="4" t="inlineStr">
        <is>
          <t>Sale of 237,500 Private Units</t>
        </is>
      </c>
      <c r="B14" s="6" t="n">
        <v>24</v>
      </c>
      <c r="C14" s="5" t="n">
        <v>2264455</v>
      </c>
      <c r="D14" s="4" t="inlineStr">
        <is>
          <t xml:space="preserve"> </t>
        </is>
      </c>
      <c r="E14" s="5" t="n">
        <v>2264479</v>
      </c>
    </row>
    <row r="15">
      <c r="A15" s="4" t="inlineStr">
        <is>
          <t>Sale of 237,500 Private Units (in Shares)</t>
        </is>
      </c>
      <c r="B15" s="5" t="n">
        <v>237500</v>
      </c>
    </row>
    <row r="16">
      <c r="A16" s="4" t="inlineStr">
        <is>
          <t>Initial measurement adjustment to amount subject to redemption</t>
        </is>
      </c>
      <c r="B16" s="4" t="inlineStr">
        <is>
          <t xml:space="preserve"> </t>
        </is>
      </c>
      <c r="C16" s="5" t="n">
        <v>-10867453</v>
      </c>
      <c r="D16" s="5" t="n">
        <v>-1664091</v>
      </c>
      <c r="E16" s="5" t="n">
        <v>-12531544</v>
      </c>
    </row>
    <row r="17">
      <c r="A17" s="4" t="inlineStr">
        <is>
          <t>Remeasurement adjustment to amount subject to redemption</t>
        </is>
      </c>
      <c r="B17" s="4" t="inlineStr">
        <is>
          <t xml:space="preserve"> </t>
        </is>
      </c>
      <c r="C17" s="4" t="inlineStr">
        <is>
          <t xml:space="preserve"> </t>
        </is>
      </c>
      <c r="D17" s="5" t="n">
        <v>-1190176</v>
      </c>
      <c r="E17" s="5" t="n">
        <v>-1190176</v>
      </c>
    </row>
    <row r="18">
      <c r="A18" s="4" t="inlineStr">
        <is>
          <t>Net Income (loss)</t>
        </is>
      </c>
      <c r="B18" s="4" t="inlineStr">
        <is>
          <t xml:space="preserve"> </t>
        </is>
      </c>
      <c r="C18" s="4" t="inlineStr">
        <is>
          <t xml:space="preserve"> </t>
        </is>
      </c>
      <c r="D18" s="5" t="n">
        <v>959005</v>
      </c>
      <c r="E18" s="5" t="n">
        <v>959005</v>
      </c>
    </row>
    <row r="19">
      <c r="A19" s="4" t="inlineStr">
        <is>
          <t>Balance at Dec. 31, 2020</t>
        </is>
      </c>
      <c r="B19" s="6" t="n">
        <v>474</v>
      </c>
      <c r="C19" s="4" t="inlineStr">
        <is>
          <t xml:space="preserve"> </t>
        </is>
      </c>
      <c r="D19" s="5" t="n">
        <v>-3329819</v>
      </c>
      <c r="E19" s="5" t="n">
        <v>-3329345</v>
      </c>
    </row>
    <row r="20">
      <c r="A20" s="4" t="inlineStr">
        <is>
          <t>Balance (in Shares) at Dec. 31, 2020</t>
        </is>
      </c>
      <c r="B20" s="5" t="n">
        <v>4737500</v>
      </c>
    </row>
    <row r="21">
      <c r="A21" s="4" t="inlineStr">
        <is>
          <t>Remeasurement adjustment to amount subject to redemption</t>
        </is>
      </c>
      <c r="B21" s="4" t="inlineStr">
        <is>
          <t xml:space="preserve"> </t>
        </is>
      </c>
      <c r="C21" s="4" t="inlineStr">
        <is>
          <t xml:space="preserve"> </t>
        </is>
      </c>
      <c r="D21" s="5" t="n">
        <v>-591129</v>
      </c>
      <c r="E21" s="5" t="n">
        <v>-591129</v>
      </c>
    </row>
    <row r="22">
      <c r="A22" s="4" t="inlineStr">
        <is>
          <t>Net Income (loss)</t>
        </is>
      </c>
      <c r="B22" s="4" t="inlineStr">
        <is>
          <t xml:space="preserve"> </t>
        </is>
      </c>
      <c r="C22" s="4" t="inlineStr">
        <is>
          <t xml:space="preserve"> </t>
        </is>
      </c>
      <c r="D22" s="6" t="n">
        <v>-843428</v>
      </c>
      <c r="E22" s="6" t="n">
        <v>-843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tatements of Changes In Stockholders’ Deficit (Parentheticals)</t>
        </is>
      </c>
      <c r="B1" s="2" t="inlineStr">
        <is>
          <t>10 Months Ended</t>
        </is>
      </c>
    </row>
    <row r="2">
      <c r="B2" s="2" t="inlineStr">
        <is>
          <t>Dec. 31, 2019shares</t>
        </is>
      </c>
    </row>
    <row r="3">
      <c r="A3" s="3" t="inlineStr">
        <is>
          <t>Statement of Stockholders' Equity [Abstract]</t>
        </is>
      </c>
    </row>
    <row r="4">
      <c r="A4" s="4" t="inlineStr">
        <is>
          <t>Sale of Private Units</t>
        </is>
      </c>
      <c r="B4" s="5" t="n">
        <v>2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income</t>
        </is>
      </c>
      <c r="B4" s="6" t="n">
        <v>959005</v>
      </c>
      <c r="C4" s="6" t="n">
        <v>-843428</v>
      </c>
    </row>
    <row r="5">
      <c r="A5" s="3" t="inlineStr">
        <is>
          <t>Adjustments to reconcile net (loss) income to net cash used in operating activities:</t>
        </is>
      </c>
    </row>
    <row r="6">
      <c r="A6" s="4" t="inlineStr">
        <is>
          <t>Change in fair value of warrant liabilities</t>
        </is>
      </c>
      <c r="B6" s="5" t="n">
        <v>-324187</v>
      </c>
      <c r="C6" s="5" t="n">
        <v>1446375</v>
      </c>
    </row>
    <row r="7">
      <c r="A7" s="4" t="inlineStr">
        <is>
          <t>Transaction costs associated with Initial Public Offering</t>
        </is>
      </c>
      <c r="B7" s="5" t="n">
        <v>8229</v>
      </c>
      <c r="C7" s="4" t="inlineStr">
        <is>
          <t xml:space="preserve"> </t>
        </is>
      </c>
    </row>
    <row r="8">
      <c r="A8" s="4" t="inlineStr">
        <is>
          <t>Compensation expense related to warrant liabilities</t>
        </is>
      </c>
      <c r="B8" s="5" t="n">
        <v>249375</v>
      </c>
      <c r="C8" s="4" t="inlineStr">
        <is>
          <t xml:space="preserve"> </t>
        </is>
      </c>
    </row>
    <row r="9">
      <c r="A9" s="4" t="inlineStr">
        <is>
          <t>Interest earned on marketable securities held in Trust Account</t>
        </is>
      </c>
      <c r="B9" s="5" t="n">
        <v>-1551684</v>
      </c>
      <c r="C9" s="5" t="n">
        <v>-1386880</v>
      </c>
    </row>
    <row r="10">
      <c r="A10" s="4" t="inlineStr">
        <is>
          <t>Unrealized loss (gain) on marketable securities held in Trust Account</t>
        </is>
      </c>
      <c r="B10" s="5" t="n">
        <v>-36580</v>
      </c>
      <c r="C10" s="5" t="n">
        <v>4365</v>
      </c>
    </row>
    <row r="11">
      <c r="A11" s="4" t="inlineStr">
        <is>
          <t>Deferred tax (benefit) provision</t>
        </is>
      </c>
      <c r="B11" s="5" t="n">
        <v>7682</v>
      </c>
      <c r="C11" s="5" t="n">
        <v>-6400</v>
      </c>
    </row>
    <row r="12">
      <c r="A12" s="3" t="inlineStr">
        <is>
          <t>Changes in operating assets and liabilities:</t>
        </is>
      </c>
    </row>
    <row r="13">
      <c r="A13" s="4" t="inlineStr">
        <is>
          <t>Other receivable</t>
        </is>
      </c>
      <c r="B13" s="4" t="inlineStr">
        <is>
          <t xml:space="preserve"> </t>
        </is>
      </c>
      <c r="C13" s="5" t="n">
        <v>-22195</v>
      </c>
    </row>
    <row r="14">
      <c r="A14" s="4" t="inlineStr">
        <is>
          <t>Prepaid expenses and other current assets</t>
        </is>
      </c>
      <c r="B14" s="5" t="n">
        <v>-92808</v>
      </c>
      <c r="C14" s="5" t="n">
        <v>66324</v>
      </c>
    </row>
    <row r="15">
      <c r="A15" s="4" t="inlineStr">
        <is>
          <t>Prepaid income taxes</t>
        </is>
      </c>
      <c r="B15" s="5" t="n">
        <v>-34456</v>
      </c>
      <c r="C15" s="5" t="n">
        <v>34456</v>
      </c>
    </row>
    <row r="16">
      <c r="A16" s="4" t="inlineStr">
        <is>
          <t>Accounts payable and accrued expenses</t>
        </is>
      </c>
      <c r="B16" s="5" t="n">
        <v>148839</v>
      </c>
      <c r="C16" s="5" t="n">
        <v>15071</v>
      </c>
    </row>
    <row r="17">
      <c r="A17" s="4" t="inlineStr">
        <is>
          <t>Income taxes payable</t>
        </is>
      </c>
      <c r="B17" s="4" t="inlineStr">
        <is>
          <t xml:space="preserve"> </t>
        </is>
      </c>
      <c r="C17" s="5" t="n">
        <v>132220</v>
      </c>
    </row>
    <row r="18">
      <c r="A18" s="4" t="inlineStr">
        <is>
          <t>Net cash used in operating activities</t>
        </is>
      </c>
      <c r="B18" s="5" t="n">
        <v>-666585</v>
      </c>
      <c r="C18" s="5" t="n">
        <v>-560092</v>
      </c>
    </row>
    <row r="19">
      <c r="A19" s="3" t="inlineStr">
        <is>
          <t>Cash Flows from Investing Activities:</t>
        </is>
      </c>
    </row>
    <row r="20">
      <c r="A20" s="4" t="inlineStr">
        <is>
          <t>Investment of cash in Trust Account</t>
        </is>
      </c>
      <c r="B20" s="5" t="n">
        <v>-172500000</v>
      </c>
      <c r="C20" s="4" t="inlineStr">
        <is>
          <t xml:space="preserve"> </t>
        </is>
      </c>
    </row>
    <row r="21">
      <c r="A21" s="4" t="inlineStr">
        <is>
          <t>Cash withdrawn for working capital purposes</t>
        </is>
      </c>
      <c r="B21" s="4" t="inlineStr">
        <is>
          <t xml:space="preserve"> </t>
        </is>
      </c>
      <c r="C21" s="5" t="n">
        <v>250000</v>
      </c>
    </row>
    <row r="22">
      <c r="A22" s="4" t="inlineStr">
        <is>
          <t>Cash withdrawn to pay income taxes</t>
        </is>
      </c>
      <c r="B22" s="5" t="n">
        <v>264000</v>
      </c>
      <c r="C22" s="5" t="n">
        <v>406313</v>
      </c>
    </row>
    <row r="23">
      <c r="A23" s="4" t="inlineStr">
        <is>
          <t>Net cash provided by (used in) investing activities</t>
        </is>
      </c>
      <c r="B23" s="5" t="n">
        <v>-172236000</v>
      </c>
      <c r="C23" s="5" t="n">
        <v>656313</v>
      </c>
    </row>
    <row r="24">
      <c r="A24" s="3" t="inlineStr">
        <is>
          <t>Cash Flows from Financing Activities:</t>
        </is>
      </c>
    </row>
    <row r="25">
      <c r="A25" s="4" t="inlineStr">
        <is>
          <t>Proceeds from sale of Units, net of underwriting discounts paid</t>
        </is>
      </c>
      <c r="B25" s="5" t="n">
        <v>169050000</v>
      </c>
      <c r="C25" s="4" t="inlineStr">
        <is>
          <t xml:space="preserve"> </t>
        </is>
      </c>
    </row>
    <row r="26">
      <c r="A26" s="4" t="inlineStr">
        <is>
          <t>Proceeds from sale of Private Units</t>
        </is>
      </c>
      <c r="B26" s="5" t="n">
        <v>2375000</v>
      </c>
      <c r="C26" s="4" t="inlineStr">
        <is>
          <t xml:space="preserve"> </t>
        </is>
      </c>
    </row>
    <row r="27">
      <c r="A27" s="4" t="inlineStr">
        <is>
          <t>Proceeds from sale of Private Warrants</t>
        </is>
      </c>
      <c r="B27" s="5" t="n">
        <v>2375000</v>
      </c>
      <c r="C27" s="4" t="inlineStr">
        <is>
          <t xml:space="preserve"> </t>
        </is>
      </c>
    </row>
    <row r="28">
      <c r="A28" s="4" t="inlineStr">
        <is>
          <t>Advances from related party</t>
        </is>
      </c>
      <c r="B28" s="5" t="n">
        <v>45897</v>
      </c>
      <c r="C28" s="4" t="inlineStr">
        <is>
          <t xml:space="preserve"> </t>
        </is>
      </c>
    </row>
    <row r="29">
      <c r="A29" s="4" t="inlineStr">
        <is>
          <t>Repayment of advances from related party</t>
        </is>
      </c>
      <c r="B29" s="5" t="n">
        <v>-45897</v>
      </c>
      <c r="C29" s="4" t="inlineStr">
        <is>
          <t xml:space="preserve"> </t>
        </is>
      </c>
    </row>
    <row r="30">
      <c r="A30" s="4" t="inlineStr">
        <is>
          <t>Proceeds from promissory note - related party</t>
        </is>
      </c>
      <c r="B30" s="5" t="n">
        <v>150000</v>
      </c>
      <c r="C30" s="4" t="inlineStr">
        <is>
          <t xml:space="preserve"> </t>
        </is>
      </c>
    </row>
    <row r="31">
      <c r="A31" s="4" t="inlineStr">
        <is>
          <t>Repayment of promissory note - related party</t>
        </is>
      </c>
      <c r="B31" s="5" t="n">
        <v>-150000</v>
      </c>
      <c r="C31" s="4" t="inlineStr">
        <is>
          <t xml:space="preserve"> </t>
        </is>
      </c>
    </row>
    <row r="32">
      <c r="A32" s="4" t="inlineStr">
        <is>
          <t>Payment of offering costs</t>
        </is>
      </c>
      <c r="B32" s="5" t="n">
        <v>-478112</v>
      </c>
      <c r="C32" s="4" t="inlineStr">
        <is>
          <t xml:space="preserve"> </t>
        </is>
      </c>
    </row>
    <row r="33">
      <c r="A33" s="4" t="inlineStr">
        <is>
          <t>Net cash provided by financing activities</t>
        </is>
      </c>
      <c r="B33" s="5" t="n">
        <v>173321888</v>
      </c>
      <c r="C33" s="4" t="inlineStr">
        <is>
          <t xml:space="preserve"> </t>
        </is>
      </c>
    </row>
    <row r="34">
      <c r="A34" s="4" t="inlineStr">
        <is>
          <t>Net Change in Cash</t>
        </is>
      </c>
      <c r="B34" s="5" t="n">
        <v>419303</v>
      </c>
      <c r="C34" s="5" t="n">
        <v>96221</v>
      </c>
    </row>
    <row r="35">
      <c r="A35" s="4" t="inlineStr">
        <is>
          <t>Cash – Beginning of period</t>
        </is>
      </c>
      <c r="B35" s="4" t="inlineStr">
        <is>
          <t xml:space="preserve"> </t>
        </is>
      </c>
      <c r="C35" s="5" t="n">
        <v>419303</v>
      </c>
    </row>
    <row r="36">
      <c r="A36" s="4" t="inlineStr">
        <is>
          <t>Cash – End of period</t>
        </is>
      </c>
      <c r="B36" s="5" t="n">
        <v>419303</v>
      </c>
      <c r="C36" s="5" t="n">
        <v>515524</v>
      </c>
    </row>
    <row r="37">
      <c r="A37" s="3" t="inlineStr">
        <is>
          <t>Non-Cash investing and financing activities:</t>
        </is>
      </c>
    </row>
    <row r="38">
      <c r="A38" s="4" t="inlineStr">
        <is>
          <t>Initial classification of common stock subject to possible redemption</t>
        </is>
      </c>
      <c r="B38" s="5" t="n">
        <v>172500000</v>
      </c>
      <c r="C38" s="4" t="inlineStr">
        <is>
          <t xml:space="preserve"> </t>
        </is>
      </c>
    </row>
    <row r="39">
      <c r="A39" s="4" t="inlineStr">
        <is>
          <t>Remeasurement adjustment of common stock subject to possible redemption</t>
        </is>
      </c>
      <c r="B39" s="5" t="n">
        <v>1190176</v>
      </c>
      <c r="C39" s="5" t="n">
        <v>591129</v>
      </c>
    </row>
    <row r="40">
      <c r="A40" s="4" t="inlineStr">
        <is>
          <t>Issuance of Representative Shares</t>
        </is>
      </c>
      <c r="B40" s="5" t="n">
        <v>1094</v>
      </c>
      <c r="C40" s="4" t="inlineStr">
        <is>
          <t xml:space="preserve"> </t>
        </is>
      </c>
    </row>
    <row r="41">
      <c r="A41" s="4" t="inlineStr">
        <is>
          <t>Offering costs paid directly by Sponsor from proceeds from issuance of common stock to Sponsor</t>
        </is>
      </c>
      <c r="B41" s="6" t="n">
        <v>25000</v>
      </c>
      <c r="C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Tuscan Holdings Corp. II (the
“Company”) was incorporated in Delaware on March 5,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its initial
public offering (“Initial Public Offering”), which is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ommon stock included in the Units being
offered, the “Public Shares”), at $10.00 per Unit, generating gross proceeds of $150,000,000, which is described in Note 4. Simultaneously with the closing
of the Initial Public Offering, the Company consummated the sale of 215,000 units (the “Private Units”) at a price of $10.00
per Private Unit and the sale of 2,150,000 warrants (the “Private Warrants” and, together with the Private Units, the “Private
Securities”) at a price of $1.00 per Private Warrant in a private placement to Tuscan Holdings Acquisition II LLC (the “Sponsor”)
and EarlyBirdCapital, Inc. (“EarlyBirdCapital”) and its designee, generating gross proceeds of $4,300,000, which is described
in Note 5. 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July 18, 2019, 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 Transaction costs amounted to
$3,954,190, consisting of $3,450,000 of underwriting fees and $504,190 of other offering cost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and its designee)
have agreed to vote their Founder Shares (as defined in Note 5), Representative Shares (as defined in Note 7), Private Shares (as defined
in Note 4)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and its designee)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September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Disclosure [Abstract]</t>
        </is>
      </c>
    </row>
    <row r="4">
      <c r="A4" s="4" t="inlineStr">
        <is>
          <t>RESTATEMENT OF PREVIOUSLY ISSUED FINANCIAL STATEMENTS</t>
        </is>
      </c>
      <c r="B4" s="4" t="inlineStr">
        <is>
          <t xml:space="preserve">NOTE 2. RESTATEMENT OF PREVIOUSLY ISSUED
FINANCIAL STATEMENTS The Company concluded
it should restate its previously issued financial statements by amending the Amendment No. 1 on Form 10-K/A, filed with the SEC on June
28, 2021, to classify all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ommon stock subject to redemption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ommon stock subject to possible redemption, the Company also revised its earnings per share
calculation to allocate net income (loss) to a single class of common stock, regardless if the common stock has redemption features.
This presentation contemplates a Business Combination as the most likely outcome, in which case, common stock shares the full amount
of the income (loss) of the Company. As a result, the Company restated its previously filed financial statements to present all redeemable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i) the Company’s Quarterly Report on Form 10-Q for the quarterly period ended September 30, 2019, (ii) the
Company’s Annual Report on Form 10-K for the annual period ended December 31, 2020, (iii) the Company’s Quarterly Reports
on Form 10-Q for the quarterly periods ended March 31, 2020, June 30, 2020 and September 30, 2020 and (iv) the Company’s Annual
Report on Form 10-K for the annual period ended December 31, 2020, which were previously restated in the Company’s Amendment No.
1 to its Form 10-K as filed with the SEC on June 28, 2021, as well as the Form 10-Qs for the quarterly periods ended March 31, 2021 and
June 30, 2021 (the “Affected Periods”). These financial statements restate the Company’s previously issued audited
and unaudited financial statements covering the affected periods through December 31, 2020. Refer to Notes 3, 8 and 12, which have been
updated to reflect the restatement contained in this Annual Report. The table below summarizes the
effects of the restatement on the financial statements for all periods being restated.
As
Previously Adjustment As
Restated
Balance
Sheet as of September 30, 2019 (unaudited)
Common
stock subject to possible redemption $ 166,454,354 $ 6,651,987 $ 173,106,341
Common
stock $ 538 $ (64 ) $ 474
Additional
paid-in capital $ 4,381,491 $ (4,381,491 ) $ —
Retained
earnings (accumulated deficit) $ 617,976 $ (2,270,432 ) $ (1,652,456 )
Total
Stockholders’ Equity (Deficit) $ 5,000,005 $ (6,651,987 ) $ (1,651,982 )
Balance
Sheet as of December 31, 2019
Common
stock subject to possible redemption $ 166,795,387 $ 6,894,789 $ 173,690,176
Common
stock $ 540 $ (66 ) $ 474
Additional
paid-in capital $ 4,040,456 $ (4,040,456 ) $ —
Retained
earnings (accumulated deficit) $ 959,005 $ (2,854,267 ) $ (1,895,262 )
Total
Stockholders’ Equity (Deficit) $ 5,000,001 $ (6,894,789 ) $ (1,894,788 )
Balance
Sheet as of March 31, 2020 (unaudited)
Common
stock subject to possible redemption $ 167,536,014 $ 7,057,262 $ 174,593,276
Common
stock $ 543 $ (69 ) $ 474
Additional
paid-in capital $ 3,299,826 $ (3,299,826 ) $ —
Retained
earnings (accumulated deficit) $ 1,699,636 $ (3,757,367 ) $ (2,057,731 )
Total
Stockholders’ Equity (Deficit) $ 5,000,005 $ (7,057,262 ) $ (2,057,257 )
Balance
Sheet as of June 30, 2020 (unaudited)
Common
stock subject to possible redemption $ 166,727,938 $ 7,745,874 $ 174,473,812
Common
stock $ 551 $ (77 ) $ 474
Additional
paid-in capital $ 4,107,894 $ (4,107,894 ) $ —
Retained
earnings (accumulated deficit) $ 891,557 $ (3,637,903 ) $ (2,746,346 )
Total
Stockholders’ Equity (Deficit) $ 5,000,002 $ (7,745,874 ) $ (2,745,872 )
Balance
Sheet as of September 30, 2020 (unaudited)
Common
stock subject to possible redemption $ 166,699,730 $ 7,826,912 $ 174,526,642
Common
stock $ 551 $ (77 ) $ 474
Additional
paid-in capital $ 4,136,102 $ (4,136,102 ) $ —
Retained
earnings (accumulated deficit) $ 863,349 $ (3,690,733 ) $ (2,827,384 )
Total
Stockholders’ Equity (Deficit) $ 5,000,002 $ (7,826,912 ) $ (2,826,910 )
As Previously Adjustment As Restated
Balance Sheet as of December 31, 2020
Common stock subject to possible redemption $ 165,951,925 $ 8,329,353 $ 174,281,305
Common stock $ 556 $ (82 ) $ 474
Additional paid-in capital $ 4,883,875 $ (4,883,857 ) $ —
Retained earnings (accumulated deficit) $ 115,577 $ (3,445,396 ) $ (3,329,819 )
Total Stockholders’ Equity (Deficit) $ 5,000,008 $ (8,329,353 ) $ (3,329,345 )
Statement of Operations for the period from
March 5, 2019 (Inception) Through September 30, 2019 (unaudited)
Basic and diluted weighted average shares outstanding,
Common stock subject to possible redemption 16,470,051 (16,470,051 ) —
Basic and diluted net income (loss) per share,
Common stock subject to possible redemption $ 0.03 $ (0.03 ) $ —
Basic and diluted weighted average shares outstanding,
Non-redeemable common stock 4,471,333 (4,471,333 ) —
Basic and diluted net income (loss) per share,
Non-redeemable common stock $ 0.01 $ (0.01 ) $ —
Weighted average shares outstanding - common stock — 10,460,443 10,460,443
Basic and Diluted EPS - common stock — 0.06 0.06
Statement of Operations for the period from
March 5, 2019 (Inception) Through December 31, 2019
Basic and diluted weighted average shares outstanding,
Common stock subject to possible redemption 15,569,256 (15,569,256 ) —
Basic and diluted net income (loss) per share,
Common stock subject to possible redemption $ 0.08 $ (0.08 ) $ —
Basic and diluted weighted average shares outstanding,
Non-redeemable common stock 4,747,958 (4,747,958 ) —
Basic and diluted net income (loss) per share,
Non-redeemable common stock $ (0.04 ) $ 0.04 $ —
Weighted average shares outstanding - common stock — 13,983,663 13,983,663
Basic and Diluted EPS - common stock — 0.07 0.07
Statement of Operations for the Three Months
Ended March 31, 2020 (unaudited)
Basic and diluted weighted average shares outstanding,
Common stock subject to possible redemption 16,560,963 (16,560,963 ) —
Basic and diluted net income (loss) per share,
Common stock subject to possible redemption $ 0.06 $ (0.06 ) $ —
Basic and diluted weighted average shares outstanding,
Non-redeemable common stock 5,401,672 (5,401,672 ) —
Basic and diluted net income (loss) per share,
Non-redeemable common stock $ (0.03 ) $ (0.03 ) $ —
Weighted average shares outstanding - common stock — 21,987,500 21,987,500
Basic and Diluted EPS - common stock — 0.03 0.03
As
Previously Adjustment As
Restated
Statement
of Operations for the Six Months Ended June 30, 2020 (unaudited)
Basic
and diluted weighted average shares outstanding, Common stock subject to possible redemption 16,526,496 (16,526,496 ) —
Basic
and diluted net income (loss) per share, Common stock subject to possible redemption $ 0.06 $ (0.06 ) $ —
Basic
and diluted weighted average shares outstanding, Non-redeemable common stock 5,418,219 (5,418,219 ) —
Basic
and diluted net income (loss) per share, Non-redeemable common stock $ (0.19 ) $ 0.19 $ —
Weighted
average shares outstanding - common stock — 21,987,500 21,987,500
Basic
and Diluted EPS - common stock — — —
Statement
of Operations for the Nine Months Ended September 30, 2020 (unaudited)
Basic
and diluted weighted average shares outstanding, Common stock subject to possible redemption 16,524,541 (16,524,541 ) —
Basic
and diluted net income (loss) per share, Common stock subject to possible redemption $ 0.06 $ (0.06 ) $ —
Basic
and diluted weighted average shares outstanding, Non-redeemable common stock 5,446,794 (5,446,794 ) —
Basic
and diluted net income (loss) per share, Non-redeemable common stock $ (0.20 ) $ 0.20 $ —
Weighted
average shares outstanding - common stock — 21,987,500 21,987,500
Basic
and Diluted EPS - common stock — — —
Statement
of Operations for the Year Ended December 31, 2020
Basic
and diluted weighted average shares outstanding, Common stock subject to possible redemption 16,524,541 (16,524,959 ) —
Basic
and diluted net income (loss) per share, Common stock subject to possible redemption $ 0.05 $ (0.05 ) $ —
Basic
and diluted weighted average shares outstanding, Non-redeemable common stock 5,462,959 (5,462,595 ) —
Basic
and diluted net income (loss) per share, Non-redeemable common stock $ (0.29 ) $ 0.29 $ —
Weighted
average shares outstanding - common stock — 21,987,500 21,987,500
Basic
and Diluted EPS - common stock — (0.04 ) (0.04 )
As Previously Adjustment As Restated
Statement of Changes in Stockholders’ Deficit for the period from March 5, 2019 (Inception)
through September 30, 2019 (unaudited)
Sale of 17,250,000 Units, net of underwriting
discount and offering costs $ 165,578,405 $ (165,578,405 ) $ —
Common stock subject to possible redemption $ (166,795,387 ) $ 166,795,387 $ —
Change in value of common stock subject to possible
redemption $ 843,435 $ (843,435 ) $ —
Initial measurement adjustment of common stock
subject to possible redemption $ — $ (12,531,544 ) $ (12,531,544 )
Remeasurement adjustment of common stock subject
to possible redemption $ — $ (606,341 ) $ (606,341 )
Initial Fair value of Public Warrants $ — $ 8,786,250 $ 8,786,250
Allocated value of transaction costs to Public
and Private warrants $ — $ (208,896 ) $ (208,896 )
Statement of Changes in Stockholders’
Deficit for the period from March 5, 2019 (Inception) through December 31, 2019
Sale of 17,250,000 Units, net of underwriting discount
and offering costs $ 165,578,405 $ (165,578,405 ) $ —
Common stock subject to possible redemption $ (166,795,387 ) $ 166,795,387 $ —
Change in value of common stock subject to possible
redemption $ 843,435 $ (843,435 ) $ —
Initial measurement adjustment of common stock
subject to possible redemption $ — $ (12,531,544 ) $ (12,531,544 )
Remeasurement adjustment of common stock subject
to possible redemption $ — $ (1,190,176 ) $ (1,190,176 )
Initial fair value of Public Warrants $ — $ 8,786,250 $ 8,786,250
Allocated value of transaction costs to Public
and Private warrants $ — $ (208,896 ) $ (208,896 )
Statement of Changes in Stockholders’
Deficit for the Period Ended March 31, 2020 (unaudited)
Remeasurement adjustment of common stock subject
to possible redemption $ — $ (903,100 ) $ (903,100 )
Statement of Changes in Stockholders’
Deficit for the Period Ended June 30, 2020 (unaudited)
Remeasurement adjustment of common stock subject
to possible redemption $ — $ (783,636 ) $ (783,636 )
Statement of Changes in Stockholders’
Deficit for the Period Ended September 30, 2020 (unaudited)
Remeasurement adjustment of common stock subject
to possible redemption $ — $ (836,466 ) $ (836,466 )
Statement of Changes in Stockholders’
Deficit for the Year Ended December 31, 2020
Change in value of common stock subject to possible
redemption $ (843,435 ) $ 843,435 $ —
Remeasurement adjustment of common stock subject
to possible redemption $ — $ (591,129 ) $ (591,129 )
Statement of Cash Flows for the period from
March 5, 2019 (Inception) through September 30, 2019 (unaudited)
Initial classification of common stock subject
to possible redemption $ 165,578,405 $ 6,921,595 $ 172,500,000
Change in value of common stock subject to possible
redemption $ 875,949 $ (875,949 ) $ —
Remeasurement adjustment of common stock subject
to possible redemption $ — $ 606,341 $ 606,341
Statement of Cash Flows for the period from
March 5, 2019 (Inception) through December 31, 2019
Initial classification of common stock subject
to possible redemption $ 165,578,405 $ 6,921,595 $ 172,500,000
Change in value of common stock subject to possible
redemption $ 1,216,982 $ (1,216,982 ) $ —
Remeasurement adjustment of common stock subject
to possible redemption $ — $ 1,190,176 $ 1,190,176
Statement of Cash Flows for the Three Months
Ended March 31, 2020 (unaudited)
Change in value of common stock subject to possible
redemption $ 740,627 $ (740,627 ) $ —
Remeasurement adjustment of common stock subject
to possible redemption $ — $ 903,100 $ 903,100
Statement of Cash Flows for the Six Months Ended
June 30, 2020 (unaudited)
Change in value of common stock subject to possible
redemption $ (67,499 ) $ 67,499 $ —
Remeasurement adjustment of common stock subject
to possible redemption $ — $ 783,636 $ 783,636
Statement of Cash Flows for the Nine Months
Ended September 30, 2020 (unaudited)
Change in value of common stock subject to possible
redemption $ (95,657 ) $ 95,657 $ —
Remeasurement adjustment of common stock subject
to possible redemption $ — $ 836,466 $ 836,466
Statement of Cash Flows for the Year Ended December
31, 2020
Change in value of common stock subject to possible
redemption $ (843,435 ) $ 843,435 $ —
Remeasurement adjustment of common stock subject
to possible redemption $ — $ 591,129 $ 591,1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14:10Z</dcterms:created>
  <dcterms:modified xmlns:dcterms="http://purl.org/dc/terms/" xmlns:xsi="http://www.w3.org/2001/XMLSchema-instance" xsi:type="dcterms:W3CDTF">2022-03-31T10:14:10Z</dcterms:modified>
</cp:coreProperties>
</file>